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BASIS " sheetId="9" state="visible" r:id="rId9"/>
    <sheet xmlns:r="http://schemas.openxmlformats.org/officeDocument/2006/relationships" name="SEGMENT INFORMATION" sheetId="10" state="visible" r:id="rId10"/>
    <sheet xmlns:r="http://schemas.openxmlformats.org/officeDocument/2006/relationships" name="FINANCING RECEIVABLES" sheetId="11" state="visible" r:id="rId11"/>
    <sheet xmlns:r="http://schemas.openxmlformats.org/officeDocument/2006/relationships" name="TRANSACTIONS WITH RELATED PARTI" sheetId="12" state="visible" r:id="rId12"/>
    <sheet xmlns:r="http://schemas.openxmlformats.org/officeDocument/2006/relationships" name="GOODWILL, INTANGIBLE ASSETS, AN" sheetId="13" state="visible" r:id="rId13"/>
    <sheet xmlns:r="http://schemas.openxmlformats.org/officeDocument/2006/relationships" name="FINANCING ARRANGE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ENTIVE COMPENSATION PLANS"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RESTRUCTURING AND OTHER EXIT CO" sheetId="21" state="visible" r:id="rId21"/>
    <sheet xmlns:r="http://schemas.openxmlformats.org/officeDocument/2006/relationships" name="CONTINGENCIES - LEGAL MATTERS" sheetId="22" state="visible" r:id="rId22"/>
    <sheet xmlns:r="http://schemas.openxmlformats.org/officeDocument/2006/relationships" name="SUPPLEMENTAL CASH FLOW INFORMAT" sheetId="23" state="visible" r:id="rId23"/>
    <sheet xmlns:r="http://schemas.openxmlformats.org/officeDocument/2006/relationships" name="DESCRIPTION OF BUSINESS, BASI24" sheetId="24" state="visible" r:id="rId24"/>
    <sheet xmlns:r="http://schemas.openxmlformats.org/officeDocument/2006/relationships" name="SEGMENT INFORMATION (Tables)" sheetId="25" state="visible" r:id="rId25"/>
    <sheet xmlns:r="http://schemas.openxmlformats.org/officeDocument/2006/relationships" name="FINANCING RECEIVABLES (Tables)" sheetId="26" state="visible" r:id="rId26"/>
    <sheet xmlns:r="http://schemas.openxmlformats.org/officeDocument/2006/relationships" name="GOODWILL, INTANGIBLE ASSETS, 27" sheetId="27" state="visible" r:id="rId27"/>
    <sheet xmlns:r="http://schemas.openxmlformats.org/officeDocument/2006/relationships" name="FINANCING ARRANGE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CENTIVE COMPENSATION PLANS (T" sheetId="31" state="visible" r:id="rId31"/>
    <sheet xmlns:r="http://schemas.openxmlformats.org/officeDocument/2006/relationships" name="EARNINGS_(LOSS) PER SHARE (Tabl" sheetId="32" state="visible" r:id="rId32"/>
    <sheet xmlns:r="http://schemas.openxmlformats.org/officeDocument/2006/relationships" name="RESTRUCTURING AND OTHER EXIT 33" sheetId="33" state="visible" r:id="rId33"/>
    <sheet xmlns:r="http://schemas.openxmlformats.org/officeDocument/2006/relationships" name="SUPPLEMENTAL CASH FLOW INFORM34" sheetId="34" state="visible" r:id="rId34"/>
    <sheet xmlns:r="http://schemas.openxmlformats.org/officeDocument/2006/relationships" name="DESCRIPTION OF BUSINESS, BASI35" sheetId="35" state="visible" r:id="rId35"/>
    <sheet xmlns:r="http://schemas.openxmlformats.org/officeDocument/2006/relationships" name="SEGMENT INFORMATION - Segment r" sheetId="36" state="visible" r:id="rId36"/>
    <sheet xmlns:r="http://schemas.openxmlformats.org/officeDocument/2006/relationships" name="SEGMENT INFORMATION - Geographi" sheetId="37" state="visible" r:id="rId37"/>
    <sheet xmlns:r="http://schemas.openxmlformats.org/officeDocument/2006/relationships" name="SEGMENT INFORMATION - Operating" sheetId="38" state="visible" r:id="rId38"/>
    <sheet xmlns:r="http://schemas.openxmlformats.org/officeDocument/2006/relationships" name="FINANCING RECEIVABLES - Credit " sheetId="39" state="visible" r:id="rId39"/>
    <sheet xmlns:r="http://schemas.openxmlformats.org/officeDocument/2006/relationships" name="FINANCING RECEIVABLES - Credi40" sheetId="40" state="visible" r:id="rId40"/>
    <sheet xmlns:r="http://schemas.openxmlformats.org/officeDocument/2006/relationships" name="FINANCING RECEIVABLES - Impaire" sheetId="41" state="visible" r:id="rId41"/>
    <sheet xmlns:r="http://schemas.openxmlformats.org/officeDocument/2006/relationships" name="FINANCING RECEIVABLES - Impai42" sheetId="42" state="visible" r:id="rId42"/>
    <sheet xmlns:r="http://schemas.openxmlformats.org/officeDocument/2006/relationships" name="TRANSACTIONS WITH RELATED PAR43" sheetId="43" state="visible" r:id="rId43"/>
    <sheet xmlns:r="http://schemas.openxmlformats.org/officeDocument/2006/relationships" name="TRANSACTIONS WITH RELATED PAR44" sheetId="44" state="visible" r:id="rId44"/>
    <sheet xmlns:r="http://schemas.openxmlformats.org/officeDocument/2006/relationships" name="GOODWILL, INTANGIBLE ASSETS, 45" sheetId="45" state="visible" r:id="rId45"/>
    <sheet xmlns:r="http://schemas.openxmlformats.org/officeDocument/2006/relationships" name="GOODWILL, INTANGIBLE ASSETS, 46" sheetId="46" state="visible" r:id="rId46"/>
    <sheet xmlns:r="http://schemas.openxmlformats.org/officeDocument/2006/relationships" name="GOODWILL, INTANGIBLE ASSETS, 47" sheetId="47" state="visible" r:id="rId47"/>
    <sheet xmlns:r="http://schemas.openxmlformats.org/officeDocument/2006/relationships" name="GOODWILL, INTANGIBLE ASSETS, 48" sheetId="48" state="visible" r:id="rId48"/>
    <sheet xmlns:r="http://schemas.openxmlformats.org/officeDocument/2006/relationships" name="GOODWILL, INTANGIBLE ASSETS, 49" sheetId="49" state="visible" r:id="rId49"/>
    <sheet xmlns:r="http://schemas.openxmlformats.org/officeDocument/2006/relationships" name="GOODWILL, INTANGIBLE ASSETS, 50" sheetId="50" state="visible" r:id="rId50"/>
    <sheet xmlns:r="http://schemas.openxmlformats.org/officeDocument/2006/relationships" name="FINANCING ARRANGEMENTS - Narrat" sheetId="51" state="visible" r:id="rId51"/>
    <sheet xmlns:r="http://schemas.openxmlformats.org/officeDocument/2006/relationships" name="FINANCING ARRANGEMENTS - Change" sheetId="52" state="visible" r:id="rId52"/>
    <sheet xmlns:r="http://schemas.openxmlformats.org/officeDocument/2006/relationships" name="DERIVATIVE INSTRUMENTS - Fair v" sheetId="53" state="visible" r:id="rId53"/>
    <sheet xmlns:r="http://schemas.openxmlformats.org/officeDocument/2006/relationships" name="DERIVATIVE INSTRUMENTS - Cash f" sheetId="54" state="visible" r:id="rId54"/>
    <sheet xmlns:r="http://schemas.openxmlformats.org/officeDocument/2006/relationships" name="FAIR VALUE MEASUREMENTS - Summa" sheetId="55" state="visible" r:id="rId55"/>
    <sheet xmlns:r="http://schemas.openxmlformats.org/officeDocument/2006/relationships" name="FAIR VALUE MEASUREMENTS - Narra" sheetId="56" state="visible" r:id="rId56"/>
    <sheet xmlns:r="http://schemas.openxmlformats.org/officeDocument/2006/relationships" name="FAIR VALUE MEASUREMENTS - Long " sheetId="57" state="visible" r:id="rId57"/>
    <sheet xmlns:r="http://schemas.openxmlformats.org/officeDocument/2006/relationships" name="STOCKHOLDERS' EQUITY (Details)" sheetId="58" state="visible" r:id="rId58"/>
    <sheet xmlns:r="http://schemas.openxmlformats.org/officeDocument/2006/relationships" name="INCENTIVE COMPENSATION PLANS - " sheetId="59" state="visible" r:id="rId59"/>
    <sheet xmlns:r="http://schemas.openxmlformats.org/officeDocument/2006/relationships" name="INCENTIVE COMPENSATION PLANS 60" sheetId="60" state="visible" r:id="rId60"/>
    <sheet xmlns:r="http://schemas.openxmlformats.org/officeDocument/2006/relationships" name="INCENTIVE COMPENSATION PLANS 61" sheetId="61" state="visible" r:id="rId61"/>
    <sheet xmlns:r="http://schemas.openxmlformats.org/officeDocument/2006/relationships" name="INCOME TAXES - Provision (Detai" sheetId="62" state="visible" r:id="rId62"/>
    <sheet xmlns:r="http://schemas.openxmlformats.org/officeDocument/2006/relationships" name="EARNINGS_(LOSS) PER SHARE (Deta" sheetId="63" state="visible" r:id="rId63"/>
    <sheet xmlns:r="http://schemas.openxmlformats.org/officeDocument/2006/relationships" name="RESTRUCTURING AND OTHER EXIT 64" sheetId="64" state="visible" r:id="rId64"/>
    <sheet xmlns:r="http://schemas.openxmlformats.org/officeDocument/2006/relationships" name="CONTINGENCIES - Legal Matters (" sheetId="65" state="visible" r:id="rId65"/>
    <sheet xmlns:r="http://schemas.openxmlformats.org/officeDocument/2006/relationships" name="SUPPLEMENTAL CASH FLOW INFORM66" sheetId="66" state="visible" r:id="rId66"/>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8</t>
  </si>
  <si>
    <t>May 04, 2018</t>
  </si>
  <si>
    <t>Document and Entity Information</t>
  </si>
  <si>
    <t>Entity Registrant Name</t>
  </si>
  <si>
    <t>FTD Compan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 of allowances of $5,315 and $4,957 as of March 31, 2018 and December 31, 2017, respectively</t>
  </si>
  <si>
    <t>Inventories</t>
  </si>
  <si>
    <t>Income taxes receivable</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Deferred tax liabilities, net</t>
  </si>
  <si>
    <t>Other liabilities</t>
  </si>
  <si>
    <t>Total liabilities</t>
  </si>
  <si>
    <t>Commitments and contingencies (Note 14)</t>
  </si>
  <si>
    <t xml:space="preserve"> </t>
  </si>
  <si>
    <t>Stockholders’ equity:</t>
  </si>
  <si>
    <t>Preferred stock, 5,000,000 shares, par value $0.0001, authorized; no shares issued and outstanding</t>
  </si>
  <si>
    <t>Common stock, 60,000,000 shares, par value $0.0001, authorized; 30,190,337 and 30,073,087 shares issued as of March 31, 2018 and December 31, 2017, respectively</t>
  </si>
  <si>
    <t>Treasury stock, 2,430,897 shares as of March 31, 2018 and December 31, 2017</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Treasury stock, shares issued</t>
  </si>
  <si>
    <t>CONDENSED CONSOLIDATED STATEMENTS OF OPERATIONS - USD ($) $ in Thousands</t>
  </si>
  <si>
    <t>Mar. 31, 2017</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Impairment of other long-lived assets</t>
  </si>
  <si>
    <t>Total operating expenses</t>
  </si>
  <si>
    <t>Operating income/(loss)</t>
  </si>
  <si>
    <t>Interest income</t>
  </si>
  <si>
    <t>Interest expense</t>
  </si>
  <si>
    <t>Other expense, net</t>
  </si>
  <si>
    <t>Income/(loss) before income taxes</t>
  </si>
  <si>
    <t>Provision for/(benefit from) income taxes</t>
  </si>
  <si>
    <t>Net income/(loss)</t>
  </si>
  <si>
    <t>Earnings/(loss) per common share:</t>
  </si>
  <si>
    <t>Basic earnings/(loss) per share (in dollars per share)</t>
  </si>
  <si>
    <t>Diluted earning/(loss) per share (in dollars per share)</t>
  </si>
  <si>
    <t>CONDENSED CONSOLIDATED STATEMENTS OF COMPREHENSIVE INCOME/(LOSS) - USD ($) $ in Thousands</t>
  </si>
  <si>
    <t>Statement of Comprehensive Income [Abstract]</t>
  </si>
  <si>
    <t>Other comprehensive income:</t>
  </si>
  <si>
    <t>Foreign currency translation</t>
  </si>
  <si>
    <t>Cash flow hedges:</t>
  </si>
  <si>
    <t>Changes in net gains on derivatives, net of tax of $36 and $54 for the three months ended March 31, 2018 and 2017, respectively</t>
  </si>
  <si>
    <t>Other comprehensive income</t>
  </si>
  <si>
    <t>Total comprehensive income/(loss)</t>
  </si>
  <si>
    <t>CONDENSED CONSOLIDATED STATEMENTS OF COMPREHENSIVE INCOME/(LOSS) (Parenthetical) - USD ($) $ in Thousands</t>
  </si>
  <si>
    <t>Changes in net gains on cash flow hedge derivatives, tax</t>
  </si>
  <si>
    <t>CONDENSED CONSOLIDATED STATEMENT OF STOCKHOLDERS' EQUITY - 3 months ended Mar. 31, 2018 - USD ($) shares in Thousands, $ in Thousands</t>
  </si>
  <si>
    <t>Total</t>
  </si>
  <si>
    <t>Common Stock</t>
  </si>
  <si>
    <t>Treasury Stock</t>
  </si>
  <si>
    <t>Additional Paid-In Capital</t>
  </si>
  <si>
    <t>Accumulated Other Comprehensive Loss</t>
  </si>
  <si>
    <t>Accumulated Deficit</t>
  </si>
  <si>
    <t>Balance at the beginning of the period at Dec. 31, 2017</t>
  </si>
  <si>
    <t>Balance at the beginning of the period (in shares) at Dec. 31, 2017</t>
  </si>
  <si>
    <t>Increase (Decrease) in Equity</t>
  </si>
  <si>
    <t>Net loss</t>
  </si>
  <si>
    <t>Stock-based compensation</t>
  </si>
  <si>
    <t>Vesting of restricted stock units and related repurchases of common stock</t>
  </si>
  <si>
    <t>Vesting of restricted stock units and related repurchases of common stock (in shares)</t>
  </si>
  <si>
    <t>Balance at the end of the period at Mar. 31, 2018</t>
  </si>
  <si>
    <t>Balance at the end of the period (in shares) at Mar. 31, 2018</t>
  </si>
  <si>
    <t>CONDENSED CONSOLIDATED STATEMENTS OF CASH FLOWS - USD ($) $ in Thousands</t>
  </si>
  <si>
    <t>Cash flows from operating activities:</t>
  </si>
  <si>
    <t>Adjustments to reconcile net income/(loss) to net cash provided by/(used for) operating activities:</t>
  </si>
  <si>
    <t>Depreciation and amortization</t>
  </si>
  <si>
    <t>Provision for doubtful accounts receivable</t>
  </si>
  <si>
    <t>Amortization of deferred financing fees</t>
  </si>
  <si>
    <t>Deferred taxes, net</t>
  </si>
  <si>
    <t>Other, net</t>
  </si>
  <si>
    <t>Changes in operating assets and liabilities:</t>
  </si>
  <si>
    <t>Accounts receivable, net</t>
  </si>
  <si>
    <t>Prepaid expenses and other assets</t>
  </si>
  <si>
    <t>Accounts payable and accrued liabilities</t>
  </si>
  <si>
    <t>Income taxes receivable or payable</t>
  </si>
  <si>
    <t>Net cash provided by/(used for) operating activities</t>
  </si>
  <si>
    <t>Cash flows from investing activities:</t>
  </si>
  <si>
    <t>Purchases of property and equipment</t>
  </si>
  <si>
    <t>Net cash used for investing activities</t>
  </si>
  <si>
    <t>Cash flows from financing activities:</t>
  </si>
  <si>
    <t>Proceeds from revolving lines of credit</t>
  </si>
  <si>
    <t>Payments on term debt and revolving lines of credit</t>
  </si>
  <si>
    <t>Payments for debt financing fees</t>
  </si>
  <si>
    <t>Repurchases of common stock withheld for taxes</t>
  </si>
  <si>
    <t>Net cash provided by/(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Organization, Consolidation and Presentation of Financial Statements [Abstract]</t>
  </si>
  <si>
    <t>DESCRIPTION OF BUSINESS, BASIS OF PRESENTATION, ACCOUNTING POLICIES, AND RECENT ACCOUNTING PRONOUNCEMENTS Description of Business FTD Companies, Inc. (together with its subsidiaries, “FTD” or the “Company”), is a premier floral and gifting company with a vision to be the world’s floral innovator and leader, creating products, brands, and technology-driven services its customers love. The Company provides floral, specialty foods, gift and related products and services to consumers, retail florists, and other retail locations and companies in need of floral and gifting solutions. The business uses the highly recognized FTD ® and Interflora ® brands, both supported by the iconic Mercury Man ® logo. While the Company operates primarily in the United States (“U.S.”) and the United Kingdom (“U.K.”), it has worldwide presence as its Mercury Man logo is displayed in approximately 35,000 floral shops in over 125 countries. The Company’s diversified portfolio of brands also includes ProFlowers ® , ProPlants ® , Shari’s Berries ® , Personal Creations ® , RedEnvelope ® , Flying Flowers ® , Ink Cards ™ , Postagram ™ , Gifts.com ™ , and BloomThat ™ . While floral arrangements and plants are its primary offerings, the Company also markets and sells gift items, including gourmet-dipped berries and other sweets, personalized gifts, gift baskets, wine and champagne, and jewelry. The principal operating subsidiaries of FTD Companies, Inc. are Florists’ Transworld Delivery, Inc., FTD.COM Inc. (“FTD.com”), Interflora British Unit (“Interflora”), and Provide Commerce, Inc. (“Provide Commerce”). The operations of the Company include those of its subsidiary, Interflora, Inc., of which one-third is owned by a third party. The Company’s corporate headquarters is located in Downers Grove, Illinois. The Company also maintains offices in San Diego and San Francisco, California; Woodridge, Illinois; Centerbrook, Connecticut; Sleaford, England; Quebec, Canada; and Hyderabad, India; and distribution centers in various locations throughout the U.S. Basis of Presentation The Company’s consolidated financial statements have been prepared in accordance with accounting principles generally accepted in the United States of America (“GAAP”). All intercompany accounts and transactions have been eliminated in consolidation.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 These condensed consolidated financial statements should be read in conjunction with the Company’s audited consolidated financial statements included in the Company’s Form 10-K for the year ended December 31, 2017 . Going Concern The consolidated financial statements have been prepared assuming the Company will continue as a going concern. Based on the Company’s 2018 year-to-date results of operations and outlook for 2018, as the Company works to implement its strategic plan announced in January 2018, the Company currently anticipates that its Adjusted EBITDA (as defined in the credit agreement) and other sources of earnings or adjustments used to calculate Consolidated Adjusted EBITDA under its credit agreement entered into in 2014 (as amended, the “Credit Agreement”) will result in (1) the Company’s consolidated net leverage ratio, as defined in the Credit Agreement, exceeding the maximum permitted consolidated net leverage ratio during 2018, and (2) the Company’s fixed charge coverage ratio, as defined in the Credit Agreement, falling below the minimum requirement during 2018. In addition, the inclusion of a going concern uncertainty explanatory paragraph in the audit opinion on the Company’s financial statements for the year ended December 31, 2017 constitutes an event of default under the Credit Agreement. On March 30, 2018, the Company entered into a Forbearance Agreement and Second Amendment to Credit Agreement with its lenders, which includes an agreement by the lenders to forbear from exercising remedies available to them until May 31, 2018 with respect to defaults caused by (1) the inclusion of a going concern uncertainty explanatory paragraph in the audit opinion of the Company’s financial statements for the year ended December 31, 2017 and (2) potential breach of the consolidated net leverage ratio covenant for the quarter ended March 31, 2018. If the Company is unable to obtain waivers or amendments from its lenders beyond the forbearance period, the lenders could exercise remedies under the Credit Agreement and the debt owed under the Credit Agreement could be accelerated. The Company does not expect that it could repay all of its outstanding indebtedness if the repayment of such indebtedness was accelerated. These conditions raise substantial doubt about the Company’s ability to continue as a going concern. The Company did not comply with the net leverage ratio covenant for the quarter ended March 31, 2018. The ability to continue as a going concern is dependent upon the Company entering into an amendment to its current financing which has revised covenants or obtaining financing to replace the current facility, as well as generating profitable operating results, continuing to meet its obligations, and continuing to repay its liabilities arising from normal business operations when they become due. The Company has evaluated its plans to alleviate this doubt, which will include obtaining amended terms from its current lenders to allow for sufficient flexibility in the financial covenants after giving consideration to the Company’s current operations and strategic plans, or refinancing its current debt. Negotiations with our lenders may require the Company to raise additional capital and/or pursue the sale of non-core assets to reduce existing debt. There can be no assurance that the Company will be successful in its plans to refinance or to obtain alternative financing on acceptable terms, when required or if at all. If such plans are not realized, the Company may be forced to limit its business activities or be unable to continue as a going concern, which would have a material adverse effect on our results of operations and financial condition. The financial statements do not include any adjustments that might result from the outcome of this uncertainty. Accounting Policies With the exception of the Company’s revenue recognition policy as noted below, refer to the Company’s audited consolidated financial statements included in the Company’s Form 10-K for the year ended December 31, 2017 for a discussion of the Company’s accounting policies, as updated below for recently adopted accounting standards. Revenue Recognition The Company adopted Financial Accounting Standards Board (“FASB”) Accounting Standards Codification Topic 606 (“ASC 606”), Revenue from Contracts with Customers effective January 1, 2018, using the modified retrospective method. This method requires that the cumulative effect of the initial application is recognized as an adjustment to the opening balance of the Company’s retained earnings at January 1, 2018. However, the adoption did not have a material impact on the Company’s revenue recognition. As such, the Company did not record an adjustment to its beginning balance of retained earnings as of January 1, 2018. The Company recognizes revenue from short-term contracts for the sale of various products and services to its customers, which include consumers, floral network members, and wholesale customers. Sales to consumers are generated via the Company’s websites, mobile sites, or over the telephone with payment made either at the time the order is placed or upon shipment. Product revenues from these short-term contracts are single performance obligations and are considered complete upon delivery to the recipient. Amounts collected from customers upon placement of an order are recorded as deferred revenue and recognized upon delivery of the product. Products revenues, less discounts and refunds, and the related cost of revenues are recognized when control of the goods is transferred to the recipient, which is generally upon delivery. Product sales are not refundable other than as related to customer service issues. Shipping and service fees charged to customers are recognized at the time the related products revenues are recognized and are included in products revenues. Shipping and delivery costs are included in cost of revenues. Sales taxes are collected from customers and remitted to the appropriate taxing authorities and are not reflected in the Company’s condensed consolidated statements of operations as revenues. The Company generally recognizes revenues for sales to consumers on a gross basis because the Company controls the goods before they are transferred to the recipient as the Company (i) bears primary responsibility for fulfilling the promise to the customer; (ii) bears inventory risk before and/or after the good or service is transferred to the customer; and (iii) has discretion in establishing the price for the sale of good or service to the customer. Services revenues related to orders sent through the floral network are variable based on either the number of orders or the value of orders and are recognized in the period in which the orders are delivered. Membership and other subscription-based fees are recognized monthly as earned, on a month-to-month basis. Each service offered by the Company is separate and distinct from other services and represents an individual performance obligation. The Company also sells point-of-sale systems and related technology services to its floral network members and recognizes revenue in accordance with ASC 606. For hardware sales that include software, revenues are recognized when delivery, installation and customer acceptance have all occurred. The transaction price for point-of-sale systems is based on the equipment and the software modules ordered by the customer and include installation and training for the system. The sale of the system is considered a single performance obligation since the installation and training are a significant part of the sale in order for the floral network member to access the clearinghouse to send and receive floral orders. The Company recognizes revenues on hardware which is sold without software at the time of delivery. Probability of collection for both products and services revenue is assessed based on a number of factors, including past transaction history with the customer and the creditworthiness of the customer. If it is determined that collectability is not reasonably assured, revenues are not recognized until collectability becomes reasonably assured. The Company incurs contract costs that are incremental costs incurred for obtaining a contract. These contract costs are short-term (less than a year) and are expensed as incurred based on the practical expedient provided in ASC 606. As such, the Company does not capitalize costs incurred for obtaining a contract. Recent Accounting Pronouncements Recently Adopted Accounting Standards In March 2018, the FASB issued ASU 2018-05, Income Taxes (Topic 740) - Amendments to SEC Paragraphs Pursuant to SEC Staff Accounting Bulletin No. 118 , which provides guidance from the SEC allowing for the recognition of provisional amounts in the financial statements for the year ended December 31, 2017 as a result of the U.S. Tax Cuts and Jobs Act (“TCJA”) that was signed into law in December 2017. The guidance allows for a measurement period of up to one year from the enactment date to finalize the accounting related to the TCJA. The Company has applied the guidance in this update in its financial statements for the three months ended March 31, 2018 and will finalize and record any adjustments related to the TCJA within the one year measurement period.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he Company adopted the guidance under this topic as of January 1, 2018 with no material impact to its consolidated financial statements. See Accounting Policies — Revenue Recognition above. The disclosures required by ASC 606 have been included in Note 2—Segment Information. In January 2016, the FASB issued ASU No. 2016-01, Financial Instruments—Overall: Recognition and Measurement of Financial Assets and Financial Liabilities (Subtopic 825-10). The updated guidance enhances the reporting model for financial instruments, and includes amendments to address aspects of recognition, measurement, presentation and disclosure. The Company adopted the guidance under this topic as of January 1, 2018 with no impact to its consolidated financial statements. In August 2016, the FASB issued ASU 2016-15, Statement of Cash Flows (Topic 230): Classification of Certain Cash Receipts and Cash Payments. This update was issued to address the diversity in practice related to the classification of certain cash receipts and payments in the statement of cash flows by adding or clarifying guidance on eight specific cash flow issues. The Company adopted the guidance under this topic as of January 1, 2018 with no impact to its consolidated financial statements. In May 2017, the FASB issued ASU 2017-09, Compensation-Stock Compensation (Topic 718): Scope of Modification Accounting . This update was issued to provide clarity and reduce diversity in practice as well as cost and complexity when applying the guidance in Topic 718 to the modification of terms or conditions of a share-based payment award. The amendments provide guidance on determining which changes to the terms and conditions of share-based payment awards would require an entity to apply modification accounting under Topic 718. The Company adopted the guidance under this topic as of January 1, 2018 with no impact to its consolidated financial statements. Recently Issued Accounting Standards In February 2016, the FASB issued ASU No. 2016-02, Leases (Topic 842)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with early adoption permitted. The Company is currently assessing the impact of this update on its consolidated financial statements. In June 2016, the FASB issued ASU 2016-13, Financial Instruments—Credit Losses (Topic 326) .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Early adoption is permitted for fiscal years, and interim periods within those fiscal years, beginning after December 15, 2018. The amendments will be applied through a cumulative-effect adjustment to retained earnings as of the beginning of the first reporting period in which guidance is effective, which is a modified-retrospective approach. The Company does not anticipate that this update will have a material impact on its consolidated financial statements. In August 2017, the FASB issued ASU 2017-12, Derivatives and Hedging (Topic 815): Targeted Improvements to Accounting for Hedging Activities . This update seek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is ASU requires a modified retrospective approach. The amended presentation and disclosure guidance is required only prospectively. The amendments in this ASU are effective for the Company’s fiscal year beginning after December 31, 2018, with early adoption permitted. The Company is currently assessing the timing of adoption and the impact of this update on its consolidated financial statements. In February 2018, the FASB issued ASU 2018-02, Income Statement-Reporting Comprehensive Income (Topic 220): Reclassification of Certain Tax Effects from Accumulated Other Comprehensive Income . This update allows for a reclassification from accumulated other comprehensive income to retained earnings for stranded tax effects resulting from the TCJA. This update also requires certain disclosures about stranded tax effects. The amendments in this ASU will be effective for the Company for fiscal years, and interim periods within those fiscal years, beginning after December 15, 2018, with early adoption permitted. The Company is currently assessing the impact of this update on its consolidated financial statements.</t>
  </si>
  <si>
    <t>SEGMENT INFORMATION</t>
  </si>
  <si>
    <t>Segment Reporting [Abstract]</t>
  </si>
  <si>
    <t>SEGMENT INFORMATION The Company reports its business in three reportable segments: U.S. Consumer, Florist, and International. Prior to January 1, 2018, the Company reported its business in four reportable segments. As a result of a change in the information provided to and utilized by the Company’s Chief Executive Officer (who is also the Company’s Chief Operating Decision Maker) to assess the performance of the business, the Company combined the previous Provide Commerce and Consumer segments into one reportable segment. There have been no changes to the Company's reporting units, which remain FTD.com (previously referred to as Consumer), Florist, International, ProFlowers/Gourmet Foods, and Personal Creations. The Company follows the reporting requirements of ASC 280, Segment Reporting . Management measures and reviews the Company’s operating results by segment in accordance with the “management approach” defined in ASC 280. The reportable segments identified below were the segments of the Company for which separate financial information was available and for which segment results were regularly reviewed by the Company’s chief operating decision maker (“CODM”) to make decisions about the allocation of resources and to assess performance. The CODM uses segment operating income to evaluate the performance of the business segments and make decisions about allocating resources among segments. Segment operating income is operating income excluding depreciation, amortization, litigation and dispute settlement charges or gains, transaction-related costs, restructuring and other exit costs, and impairment of goodwill, intangible assets and other long-lived assets. Stock-based and incentive compensation and general corporate expenses are not allocated to the segments. Segment operating income is prior to intersegment eliminations and excludes other expense, net. Below is a reconciliation of segment revenues to consolidated revenues (in thousands): Three Months Ended 2018 2017 Products revenues: U.S. Consumer $ 223,361 $ 228,672 Florist 14,771 16,169 International 49,092 40,441 Segment products revenues 287,224 285,282 Services revenues: Florist 29,445 30,337 International 5,823 5,296 Segment services revenues 35,268 35,633 Intersegment eliminations (4,322 ) (4,422 ) Consolidated revenues $ 318,170 $ 316,493 Intersegment revenues represent amounts charged from one segment to the other for services provided based on order volume at a set rate per order. Intersegment revenues by segment were as follows (in thousands): Three Months Ended 2018 2017 Intersegment revenues: U.S. Consumer $ (4,221 ) $ (4,318 ) Florist (101 ) (104 ) Total intersegment revenues $ (4,322 ) $ (4,422 ) The U.S. Consumer segment is comprised of the FTD.com, ProFlowers, Gourmet Foods, and Personal Creations business units. The revenues for the business units were as follows: Three Months Ended 2018 2017 U.S. Consumer segment revenues: FTD.com $ 71,718 $ 72,804 ProFlowers 79,823 90,711 Gourmet Foods 51,080 51,993 Personal Creations 20,740 13,164 Total U.S. Consumer segment revenues $ 223,361 $ 228,672 Geographic revenues from sales to external customers were as follows for the periods presented (in thousands): Three Months Ended 2018 2017 U.S. $ 263,255 $ 270,756 U.K. 54,915 45,737 Consolidated revenues $ 318,170 $ 316,493 Below is a reconciliation of segment operating income/(loss) to consolidated operating income/(loss) and income/(loss) before income taxes (in thousands): Three Months Ended 2018 2017 Segment operating income/(loss) (a) U.S. Consumer $ (8,235 ) $ 19,107 Florist 12,266 13,954 International 7,055 5,532 Total segment operating income 11,086 38,593 Unallocated expenses (b) (9,046 ) (11,455 ) Impairment of other long-lived assets (2,355 ) — Depreciation expense and amortization of intangible assets (4,102 ) (9,298 ) Operating income/(loss) (4,417 ) 17,840 Interest expense, net (2,486 ) (2,273 ) Other expense, net (24 ) (25 ) Income/(loss) before income taxes $ (6,927 ) $ 15,542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t>
  </si>
  <si>
    <t>FINANCING RECEIVABLES</t>
  </si>
  <si>
    <t>Balance Sheet Related Disclosures [Abstract]</t>
  </si>
  <si>
    <t>FINANCING RECEIVABLES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 The credit quality and the aging of financing receivables was as follows (in thousands): March 31, 2018 December 31, 2017 Current $ 10,205 $ 10,571 Past due: 1 - 150 days past due 198 167 151 - 364 days past due 229 213 365 - 730 days past due 181 184 731 or more days past due 339 357 Total $ 11,152 $ 11,492 Financing receivables on nonaccrual status totaled $1.0 million at March 31, 2018 and December 31, 2017 . For further information see table below “Allowance for Credit Losses.” The allowance for credit losses and the recorded investment in financing receivables were as follows (in thousands): Three Months Ended 2018 2017 Allowance for credit losses: Balance as of January 1 $ 912 $ 846 Provision 93 85 Write-offs charged against allowance (90 ) (211 ) Balance at March 31 $ 915 $ 720 Ending balance collectively evaluated for impairment $ 870 $ 704 Ending balance individually evaluated for impairment $ 45 $ 16 Recorded investments in financing receivables: Balance collectively evaluated for impairment $ 1,006 $ 825 Balance individually evaluated for impairment $ 10,146 $ 11,288 Individually evaluated impaired loans, including the recorded investment in such loans, the unpaid principal balance, and the allowance related to such loans, each totaled less than $0.1 million as of both March 31, 2018 and December 31, 2017 . The average recorded investment in such loans was less than $0.1 million for both the three months ended March 31, 2018 and 2017 . Interest income recognized on impaired loans was less than $0.1 million for both the three months ended March 31, 2018 and 2017 .</t>
  </si>
  <si>
    <t>TRANSACTIONS WITH RELATED PARTIES</t>
  </si>
  <si>
    <t>Related Party Transactions [Abstract]</t>
  </si>
  <si>
    <t>TRANSACTIONS WITH RELATED PARTIES Transactions with Liberty As of March 31, 2018 , Liberty Interactive Corporation (“Liberty”) owned 36.8% of the issued and outstanding shares of FTD common stock. An Investor Rights Agreement governs certain rights of and restrictions on Liberty in connection with the shares of FTD common stock that Liberty owns. The I.S. Group Limited Interflora holds an equity investment of 20.4% in The I.S. Group Limited (“I.S. Group”). The investment was $1.8 million and $1.7 million as of March 31, 2018 and December 31, 2017 , respectively, and is included in other assets in the condensed consolidated balance shee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0.9 million and $0.8 million for the three months ended March 31, 2018 and 2017 , respectively. In addition, Interflora purchases products from I.S. Group for sale to consumers. The cost of revenues related to products purchased from I.S. Group was $0.1 million for the three months ended March 31, 2018 and 2017 . Amounts due from I.S. Group were $0.3 million at March 31, 2018 and December 31, 2017 , and amounts payable to the I.S. Group were $1.3 million and $1.0 million at March 31, 2018 and December 31, 2017 , respectively.</t>
  </si>
  <si>
    <t>GOODWILL, INTANGIBLE ASSETS, AND OTHER LONG-LIVED ASSETS</t>
  </si>
  <si>
    <t>Goodwill Tangible and Intangible Assets Disclosure [Abstract]</t>
  </si>
  <si>
    <t>GOODWILL, INTANGIBLE ASSETS, AND OTHER LONG-LIVED ASSETS Goodwill The changes in the net carrying amount of goodwill for the three months ended March 31, 2018 were as follows (in thousands): U.S. Consumer Florist International Total Goodwill as of December 31, 2017 $ 106,356 $ 90,651 $ 80,034 $ 277,041 Purchase accounting adjustment - Bloom That acquisition (740 ) — — (740 ) Foreign currency translation — — 2,973 2,973 Goodwill as of March 31, 2018 $ 105,616 $ 90,651 $ 83,007 $ 279,274 In 2017, 2016, 2015, and 2008, the Company recorded impairment charges of $196.7 million , $84.0 million , $85.0 million , and $116.3 million , respectively. The table above reflects the Company’s March 31, 2018 goodwill balances, net of the previously recorded impairment charges. The total accumulated goodwill impairment was $482.0 million as of March 31, 2018. Intangible Assets Intangible assets are primarily related to the acquisition of the Company by United Online, Inc. in August 2008 and the acquisition of Provide Commerce, Inc. in December 2014 and consist of the following (in thousands): March 31, 2018 December 31, 2017 Gross Value (a) Accumulated Amortization Net Gross Value (a) Accumulated Amortization Net Complete technology $ 61,485 $ (60,892 ) $ 593 $ 61,274 $ (60,653 ) $ 621 Customer contracts and relationships 194,409 (194,310 ) 99 193,775 (193,667 ) 108 Trademarks and trade names: Finite-lived 93,624 (26,347 ) 67,277 93,593 (24,875 ) 68,718 Indefinite-lived (b) 113,919 — 113,919 112,518 — 112,518 Total $ 463,437 $ (281,549 ) $ 181,888 $ 461,160 $ (279,195 ) $ 181,965 (a) Gross value has been reduced by the impairments recorded during the year ended December 31, 2017 of $16.3 million related to complete technology and $38.3 million related to indefinite-lived and $27.0 million related to finite-lived trademarks and trade names. (b) As indefinite-lived assets are not amortized, the indefinite-lived trademarks and trade names have no associated amortization expense or accumulated amortization. As of March 31, 2018 , estimated future intangible assets amortization expense for each of the next five years and thereafter was as follows (in thousands): For the Year Ended Future Amortization Expense 2018 (remainder of the year) $ 4,487 2019 5,983 2020 5,973 2021 5,934 2022 5,867 Thereafter 39,725 Total $ 67,969 Other Long-Lived Assets Property and equipment consisted of the following (in thousands): March 31, 2018 December 31, 2017 Land and improvements $ 1,590 $ 1,583 Buildings and improvements 16,414 16,375 Leasehold improvements 10,976 10,883 Equipment 13,542 13,122 Computer equipment 25,557 25,208 Computer software 65,405 58,991 Furniture and fixtures 3,367 3,215 136,851 129,377 Accumulated depreciation (98,273 ) (95,497 ) Total $ 38,578 $ 33,880 (a) Impairment charges of $2.4 million recorded during the three months ended March 31, 2018 and $22.0 million recorded during the year ended December 31, 2017 are reflected as reductions in the gross balances as of March 31, 2018. During the year ended December 31, 2017, the other long-lived assets related to the ProFlowers/Gourmet Foods reporting unit were fully impaired as the projected undiscounted cash flows of that reporting unit were less than the carrying amount of such assets. Additional impairment charges of $2.4 million were recorded during the three months ended March 31, 2018 related to capital additions for that reporting unit as its undiscounted cash flows continue to be less than the carrying amount of the assets of that asset group. Depreciation expense, including the amortization of leasehold improvements, was $2.6 million and $5.5 million for the three months ended March 31, 2018 and 2017 , respectively.</t>
  </si>
  <si>
    <t>FINANCING ARRANGEMENTS</t>
  </si>
  <si>
    <t>Debt Disclosure [Abstract]</t>
  </si>
  <si>
    <t>FINANCING ARRANGEMENTS Credit Agreement On September 19, 2014, FTD Companies, Inc. entered into its Credit Agreement with Interflora, certain wholly 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The Credit Agreement provided for a term loan in an aggregate principal amount of $200 million , the proceeds of which were used to repay a portion of outstanding revolving loans, and also provided for a $350 million revolving credit facility. On December 31, 2014, the Company borrowed $120 million under the revolving credit facility to fund the cash portion of the acquisition purchase price of Provide Commerce. The obligations under the Credit Agreement are guaranteed by certain of FTD Companies, Inc.’s wholly owned domestic subsidiaries (together with FTD Companies, Inc., the “U.S. Loan Parties”). In addition, the obligations under the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Except as described below, the interest rates applicable to borrowings under the Credit Agreement are based on either LIBOR plus a margin ranging from 1.50% per annum to 2.50% per annum, or a base rate plus a margin ranging from 0.50% per annum to 1.50% per annum, calculated according to the Company’s net leverage ratio. In addition, under the Credit Agreement, the Company pays a commitment fee ranging from 0.20% per annum to 0.40% per annum on the unused portion of the revolving credit facility. The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sset sales, and the Company’s ability to incur additional debt and additional liens. Based on the Company’s 2018 year-to-date results of operations and outlook for 2018, as the Company works to implement its strategic plan announced in January 2018, the Company currently anticipates that its Adjusted EBITDA (as defined in the Credit Agreement) and other sources of earnings or adjustments used to calculate Consolidated Adjusted EBITDA under the Credit Agreement will result in (1) the Company’s consolidated net leverage ratio, as defined in the Credit Agreement, exceeding the maximum permitted consolidated net leverage ratio during 2018, and (2) the Company’s fixed charge coverage ratio, as defined in the Credit Agreement, falling below the minimum requirement during 2018. In addition, the inclusion of a going concern uncertainty explanatory paragraph in the audit opinion on the Company’s financial statements for the year ended December 31, 2017 constitutes an event of default under the Credit Agreement. On March 30, 2018, the Company entered into a Forbearance Agreement and Second Amendment to Credit Agreement with its lenders, which includes an agreement by the lenders to forbear from exercising remedies available to them until May 31, 2018 with respect to defaults caused by (1) the inclusion of a going concern uncertainty explanatory paragraph in the audit opinion of the Company’s financial statements for the year ended December 31, 2017 and (2) potential breach of the consolidated net leverage ratio covenant for the quarter ended March 31, 2018. If the Company is unable to obtain waivers or amendments from its lenders beyond the forbearance period, the lenders could exercise remedies under the Credit Agreement and the debt owed under the Credit Agreement could be accelerated. These conditions raise substantial doubt about the Company’s ability to continue as a going concern. The Company did not comply with the net leverage ratio covenant for the quarter ended March 31, 2018. Under the Forbearance Agreement and Second Amendment to Credit Agreement, borrowings under the revolver are limited to $150 million . During the forbearance period, the interest rate margin applicable to Eurocurrency borrowings and letter of credit fees is increased to 4.25% per annum and the interest rate margin for base rate borrowings is increased to 3.25% . In addition, the Company paid a forbearance fee of 0.125% and will pay commitment fees of 0.50% per annum on the unused portion of the revolving credit facility during the forbearance period. The terms of the Forbearance Agreement and Second Amendment to Credit Agreement also include restrictions on, among others, future indebtedness and investments during the forbearance period. The stated interest rates (based on LIBOR ) as of March 31, 2018 under the term loan and the revolving credit facility were 6.55% and 6.06% , respectively. The effective interest rates as of March 31, 2018 under the term loan and the revolving credit facility were 7.87% and 8.08% , respectively. The effective interest rates include the amortization of both the debt issuance costs and the effective portion of the interest rate swap and commitment fees. The commitment fee rate as of March 31, 2018 was 0.50% . At March 31, 2018 , the remaining borrowing capacity under the Credit Agreement, which was reduced by $1.8 million in outstanding letters of credit, was $86.2 million , based on the terms of the Forbearance Agreement and Second Amendment to Credit Agreement. The changes in the Company’s debt balances for the three months ended March 31, 2018 were as follows (in thousands): December 31, 2017 Draw Down of Debt Repayments of Debt March 31, 2018 Credit Agreement: Revolving Credit Facility $ 52,000 $ 90,000 $ (80,000 ) $ 62,000 Term Loan 140,000 — (5,000 ) 135,000 Total Principal Outstanding 192,000 $ 90,000 $ (85,000 ) 197,000 Deferred Financing Fees (2,334 ) (2,799 ) Total Debt, Net of Deferred Financing Fees $ 189,666 $ 194,201 The term loan is subject to amortization payments of $5 million per quarter and customary mandatory prepayments under certain conditions.</t>
  </si>
  <si>
    <t>DERIVATIVE INSTRUMENTS</t>
  </si>
  <si>
    <t>Derivative Instruments and Hedging Activities Disclosure [Abstract]</t>
  </si>
  <si>
    <t>DERIVATIVE INSTRUMENTS In March 2012, the Company purchased, for $1.9 million , forward starting interest rate cap instruments based on 3-month LIBOR, effective January 2015 through June 2018. The forward starting interest rate cap instruments have aggregated notional values totaling $130 million . The interest rate cap instruments are designated as cash flow hedges against expected future cash flows attributable to future 3-month LIBOR interest payments on a portion of the outstanding borrowings under the Credit Agreement. The gains or losses on the instruments are reported in other comprehensive income/(loss) to the extent that they are effective and are reclassified into earnings when the cash flows attributable to 3-month LIBOR interest payments are recognized in earnings. The estimated fair values and notional values of outstanding derivative instruments as of March 31, 2018 and December 31, 2017 were as follows (in thousands): Estimated Fair Value of Derivative Instruments Notional Value of Derivative Instruments Balance Sheet Location March 31, 2018 December 31, 2017 March 31, 2018 December 31, 2017 Derivative Assets: Interest rate caps Other assets $ — $ — $ 130,000 $ 130,000 The Company recognized the following losses from derivatives, before tax, in other comprehensive income/(loss) (in thousands): Three Months Ended 2018 2017 Derivatives Designated as Cash Flow Hedging Instruments: Interest rate caps $ — $ (1 ) The effective portion, before tax effect, of the Company’s interest rate caps designated as cash flow hedging instruments was $0.1 million and $0.3 million as of March 31, 2018 and December 31, 2017 , respectively. As of March 31, 2018 , the remaining effective portion of $0.1 million was expected to be reclassified from accumulated other comprehensive income/(loss) to interest expense in the condensed consolidated statements of operations through June 2018. During both the three months ended March 31, 2018 and 2017 , $0.1 million was reclassified from accumulated other comprehensive income/(loss) to interest expense in the condensed consolidated statements of operations.</t>
  </si>
  <si>
    <t>FAIR VALUE MEASUREMENTS</t>
  </si>
  <si>
    <t>Fair Value Disclosures [Abstract]</t>
  </si>
  <si>
    <t>FAIR VALUE MEASUREMENTS The following table presents estimated fair values of financial assets and liabilities and derivative instruments that were required to be measured at fair value on a recurring basis (in thousands): March 31, 2018 December 31, 2017 Total Level 1 Level 2 Total Level 1 Level 2 Assets: Cash equivalents $ 1,964 $ 1,964 $ — $ 2,705 $ 2,705 $ — Total $ 1,964 $ 1,964 $ — $ 2,705 $ 2,705 $ — Liabilities: Non-qualified deferred compensation plan $ 914 $ — $ 914 $ 1,228 $ — $ 1,228 Total $ 914 $ — $ 914 $ 1,228 $ — $ 1,228 Provide Commerce, Inc. has an executive deferred compensation plan for key management level employees under which such employees could elect to defer receipt of current compensation. This plan is intended to be an unfunded, non-qualified deferred compensation plan that complies with the provisions of section 409A of the Internal Revenue Code. At the time of the acquisition of Provide Commerce, contributions to the plan were suspended except those relating to any compensation earned but not yet paid as of the same date. The plan assets, which consist primarily of life insurance contracts recorded at their cash surrender value, were $11.7 million as of March 31, 2018 and December 31, 2017 , and are included in other assets in the accompanying condensed consolidated balance sheets. During the year ended December 31, 2017, as a result of the triggering events in the third and fourth quarters, the Company also performed impairment tests of its intangible and other long-lived assets. Based on these tests, the Company determined that the carrying value of certain intangible assets and fixed assets exceeded their fair values as determined using the income approach. As such, non-cash, pre-tax impairment charges of $103.6 million (excluding goodwill impairment charges of $196.7 million ) were recorded. During the three months ended March 31, 2018, impairment charges of $2.4 million were recorded related to capital additions for the ProFlowers/Gourmet Foods reporting unit as the fixed assets of that reporting unit were fully impaired in 2017 and its undiscounted cash flows continue to be less than the carrying amount of such assets. The determination of fair value is subjective in nature and requires the use of significant estimates and assumptions, considered to be Level 3 inputs, including projected cash flows over the estimated projection period and the discount rate. See Note 5—“Goodwill, Intangible Assets, and Other Long-Lived Assets” for additional information.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s of March 31, 2018 , the Company estimated its credit spread as 1.3% and 1.9% for the term loan and revolving credit facility, respectively, resulting in yield-to-maturity estimates for the term loan and revolving credit facility of 3.5% and 4.1% , respectively. As of December 31, 2017 , the Company estimated its credit spread as 1.0% and 1.6% for the term loan and revolving credit facility, respectively, resulting in yield-to-maturity estimates for the term loan and revolving credit facility of 2.9% and 3.4% , respectively. The table below summarizes the carrying amounts and estimated fair values for long-term debt (in thousands): March 31, 2018 December 31, 2017 Level 2 Level 2 Carrying Amount Estimated Fair Value Carrying Amount Estimated Fair Value Long-term debt outstanding, including current portion $ 197,000 $ 197,000 $ 192,000 $ 192,000 Fair value approximates the carrying amount of financing receivables because such receivables are discounted at a rate comparable to market. Fair values of cash and cash equivalents, short-term accounts receivable, accounts payable, and accrued liabilities approximate their carrying amounts because of their short-term nature.</t>
  </si>
  <si>
    <t>STOCKHOLDERS' EQUITY</t>
  </si>
  <si>
    <t>Stockholders' Equity Note [Abstract]</t>
  </si>
  <si>
    <t>STOCKHOLDERS’ EQUITY Common Stock Repurchases On March 8, 2016, the Company’s board of directors authorized a common stock repurchase program (the “2016 Repurchase Program”) that allowed FTD Companies, Inc. to repurchase up to $60 million of its common stock from time to time over a two -year period in both open market and privately negotiated transactions. The Company did not repurchase any shares under this program during the three months ended March 31, 2018 . The 2016 Repurchase Program expired on March 8, 2018. Upon the exercise of stock options or the vesting of restricted stock units (“RSUs”) or other equity compensation awards, the Company does not collect withholding taxes in cash from employees. Instead, the Company automatically withholds, from the awards that vest or stock options that are exercised, the portion of those shares with a fair market value equal to the amount of the minimum statutory withholding taxes due. The withheld shares are accounted for as repurchases of common stock but are not counted against the limits under a repurchase program. The Company then pays the minimum statutory withholding taxes in cash. During the three months ended March 31, 2018 , 0.2 million RSUs vested for which 0.1 million shares were withheld to cover the minimum statutory withholding taxes of $0.5 million .</t>
  </si>
  <si>
    <t>INCENTIVE COMPENSATION PLANS</t>
  </si>
  <si>
    <t>Disclosure of Compensation Related Costs, Share-based Payments [Abstract]</t>
  </si>
  <si>
    <t>INCENTIVE COMPENSATION PLANS In June 2017, stockholders approved the FTD Companies, Inc. Third Amended and Restated 2013 Incentive Compensation Plan (as so amended and restated, the “Amended Plan”), which amended and restated in its entirety the FTD Companies, Inc. Amended and Restated 2013 Incentive Compensation Plan, as previously amended June 9, 2015. The Amended Plan provides for the granting of awards to employees and non-employee directors, including stock options, stock appreciation rights, restricted stock units (“RSUs”), and other stock based awards. As of March 31, 2018 , the Company had 1.4 million shares available for issuance under the Amended Plan. During the first quarter of 2018, the Company granted RSUs, performance stock units (“PSUs”), and stock options to certain employees totaling 0.7 million shares, 1.3 million shares, and 0.8 million shares, respectively. The RSUs and stock options granted will generally vest in four equal annual installments. The fair market value of the underlying stock on the grant date of the RSUs and PSUs was $6.65 per share. The options were granted with an exercise price of $6.65 per share. The following assumptions were used to estimate the fair value of the stock options at the grant date: Risk-free interest rate 2.5% Expected term (in years) 4.75 to 6.25 Dividend yield 0.0% Expected volatility 37.7% Vesting of the PSUs is based on the achievement of certain performance criteria, as specified in the plan, at the end of a three -year performance period ending on December 31, 2020. The actual number of shares that will ultimately vest is dependent upon the level of achievement of the performance conditions. If the minimum targets are not achieved, none of the shares will vest and any compensation expense previously recognized will be reversed. The Company recognizes stock-based compensation expense related to performance awards based upon the Company’s estimate of the likelihood of achievement of the performance targets at each reporting date. As of March 31, 2018, the Company expected 39.2% of the PSUs to vest. As such, $0.1 million of expense was recorded during the three months ended March 31, 2018 related to these awards. In addition to the equity awards noted above, eligible employees of the Company are able to participate in the FTD Companies, Inc. 2015 Employee Stock Purchase Plan (“ESPP Plan”) through which employees may purchase shares of FTD common stock at a purchase price equal to 85% of the lower of (i) the closing market price per share of FTD common stock on the first day of the offering period or (ii) the closing market price per share of FTD common stock on the purchase date. Each offering period has a six-month duration and purchase interval. The purchase dates are January 1 and July 1. As of March 31, 2018 , the Company had 0.3 million shares available for grant under the ESPP Plan. The stock-based compensation expense incurred for all equity plans in the three months ended March 31, 2018 and 2017 have been included in the condensed consolidated statements of operations as follows (in thousands): Three Months Ended 2018 2017 Cost of revenues $ 57 $ 71 Sales and marketing 932 715 General and administrative 1,817 1,555 Total stock-based compensation expense $ 2,806 $ 2,341</t>
  </si>
  <si>
    <t>INCOME TAXES</t>
  </si>
  <si>
    <t>Income Tax Disclosure [Abstract]</t>
  </si>
  <si>
    <t>INCOME TAXES During the three months ended March 31, 2018 , the Company recorded a tax benefit of $0.3 million on a pre-tax loss of $6.9 million , compared to a tax provision of $6.5 million on pre-tax income of $15.5 million for the three months ended March 31, 2017 . Shortfalls related to vesting of equity awards increased tax expense by $2.3 million compared to $0.9 million for the three months ended March 31, 2017 .</t>
  </si>
  <si>
    <t>EARNINGS/(LOSS) PER SHARE</t>
  </si>
  <si>
    <t>Earnings Per Share [Abstract]</t>
  </si>
  <si>
    <t>EARNINGS/(LOSS) PER SHARE Certain of the Company’s RSUs and PSUs are considered participating securities because they contain a non-forfeitable right to dividends irrespective of whether dividends are actually declared or paid or whether the awards ultimately vest. Accordingly, the Company computes earnings/(loss) per share pursuant to the two-class method in accordance with ASC 260, Earnings Per Share. The following table sets forth the computation of basic and diluted earnings/(loss) per common share (in thousands, except per share amounts): Three Months Ended 2018 2017 Numerator: Net income/(loss) $ (6,596 ) $ 9,023 Income allocated to participating securities — (206 ) Net income/(loss) attributable to common stockholders $ (6,596 ) $ 8,817 Denominator: Basic average common shares outstanding 27,713 27,368 Add: Dilutive effect of securities — 67 Diluted average common shares outstanding 27,713 27,435 Basic earnings/(loss) per common share $ (0.24 ) $ 0.32 Diluted earnings/(loss) per common share $ (0.24 ) $ 0.32 The diluted earnings/(loss) per common share computations exclude stock options and RSUs which are antidilutive. Weighted-average antidilutive shares for the three months ended March 31, 2018 and 2017 were 3.2 million and 2.8 million , respectively.</t>
  </si>
  <si>
    <t>RESTRUCTURING AND OTHER EXIT COSTS</t>
  </si>
  <si>
    <t>Restructuring and Related Activities [Abstract]</t>
  </si>
  <si>
    <t>RESTRUCTURING AND OTHER EXIT COSTS Restructuring and other exit costs were as follows (in thousands): Employee Termination Costs Facility Closure Costs Total Accrued as of December 31, 2017 $ 184 $ 193 $ 377 Charges — — — Cash paid (172 ) (124 ) (296 ) Other – non-cash (5 ) — (5 ) Accrued as of March 31, 2018 $ 7 $ 69 $ 76</t>
  </si>
  <si>
    <t>CONTINGENCIES - LEGAL MATTERS</t>
  </si>
  <si>
    <t>Commitments and Contingencies Disclosure [Abstract]</t>
  </si>
  <si>
    <t>CONTINGENCIES-LEGAL MATTERS</t>
  </si>
  <si>
    <t>CONTINGENCIES—LEGAL MATTERS Commencing on August 19, 2009, the first of a series of putative consumer class action lawsuits was brought against Provide Commerce, Inc. and co-defendant Regent Group, Inc. d/b/a Encore Marketing International (“EMI”). These cases were ultimately consolidated during the next three years into Case No. 09 CV 2094 in the United States District Court for the Southern District of California under the title In re EasySaver Rewards Litigation . Plaintiffs’ claims arise from their online enrollment in subscription 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nationwide class of consumers allegedly damaged by Provide Commerce’s purported unauthorized or otherwise allegedly improper transferring of billing information to EMI, who then posted allegedly unauthorized charges to their credit or debit card accounts for membership fees for the Membership Programs. In the operative fourth amended complaint, plaintiffs asserted ten claims against Provide Commerce and EMI: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seek damages, attorneys’ fees, and costs. After motion practice regarding the claims asserted and numerous settlement conferences and mediations in an effort to informally resolve the matter, the parties reached an agreement on the high level terms of a settlement on April 9, 2012, conditioned on the parties negotiating and executing a complete written agreement. In the weeks following April 9, 2012, the parties negotiated a formal written settlement agreement (the “Settlement”), which the court preliminarily approved on June 13, 2012. After notice to the purported class and briefing by the parties, the court conducted a final approval hearing (also known as a fairness hearing) on January 28, 2013, but did not rule. On February 4, 2013, the court entered its final order approving the Settlement, granting plaintiffs’ motion for attorneys’ fees, costs, and incentive awards, and overruling objections filed by a single objector. The court entered judgment on the Settlement on February 21, 2013. The objector filed a notice of appeal with the Ninth Circuit Court of Appeals on March 4, 2013. After the completion of briefing, the Ninth Circuit set oral argument for February 2, 2015. But on January 29, 2015, the Ninth Circuit entered an order deferring argument and resolution of the appeal pending the Ninth Circuit’s decision in a matter captioned Frank v . Netflix , No. 12 15705+. On March 19, 2015, the Ninth Circuit entered an order vacating the judgment in this matter and remanding it to the district court for further proceedings consistent with its opinion in Frank v. Netflix issued on February 27, 2015. The district court ordered supplemental briefing on the issue of final Settlement approval May 21, 2015. After briefing, the district court conducted a hearing on July 27, 2016 and took the matter under submission. On August 9, 2016, the district court entered an order reapproving the Settlement without any changes, and accordingly entered judgment and dismissed the case with prejudice. On September 6, 2016, the objector filed a notice of appeal. On November 22, 2016, plaintiffs filed a motion for summary affirmance of the district court’s judgment, to which the objector responded and filed a cross-motion for sanctions. Plaintiffs’ motion for summary affirmance temporarily stayed briefing on the appeal. On March 2, 2017, the Ninth Circuit denied plaintiffs’ motion for summary affirmance and objector’s cross-motion for sanctions, and reset the briefing schedule. The Objector filed his opening brief on May 1, 2017. Thirteen state Attorneys General filed an amicus brief in support of the Objector on May 8, 2017. The parties filed their answering briefs on June 30, 2017. Various legal aid organizations filed an amicus brief in support of no party regarding cy pres relief also on June 30, 2017. The Objector’s optional reply brief was filed on August 14, 2017. The Ninth Circuit has calendared oral arguments for May 17, 2018. There are no assurances that other legal actions or governmental investigations will not be instituted in connection with the Company’s current or former business practices. The Company cannot predict the outcome of governmental investigations or other legal actions or their potential implications for its business.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s of both March 31, 2018 and December 31, 2017 , the Company had reserves totaling $2.5 million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Supplemental Cash Flow Elements [Abstract]</t>
  </si>
  <si>
    <t>SUPPLEMENTAL CASH FLOW INFORMATION The following table sets forth supplemental cash flow disclosures (in thousands): Three Months Ended 2018 2017 Cash paid for interest $ 2,239 $ 1,904 Cash paid for income taxes, net 622 2,032</t>
  </si>
  <si>
    <t>DESCRIPTION OF BUSINESS, BASIS OF PRESENTATION, ACCOUNTING POLICIES, AND RECENT ACCOUNTING PRONOUNCEMENTS (Policies)</t>
  </si>
  <si>
    <t>Basis of Presentation</t>
  </si>
  <si>
    <t>Basis of Presentation The Company’s consolidated financial statements have been prepared in accordance with accounting principles generally accepted in the United States of America (“GAAP”). All intercompany accounts and transactions have been eliminated in consolidation.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 These condensed consolidated financial statements should be read in conjunction with the Company’s audited consolidated financial statements included in the Company’s Form 10-K for the year ended December 31, 2017 .</t>
  </si>
  <si>
    <t>Recent Accounting Pronouncements</t>
  </si>
  <si>
    <t>Recent Accounting Pronouncements Recently Adopted Accounting Standards In March 2018, the FASB issued ASU 2018-05, Income Taxes (Topic 740) - Amendments to SEC Paragraphs Pursuant to SEC Staff Accounting Bulletin No. 118 , which provides guidance from the SEC allowing for the recognition of provisional amounts in the financial statements for the year ended December 31, 2017 as a result of the U.S. Tax Cuts and Jobs Act (“TCJA”) that was signed into law in December 2017. The guidance allows for a measurement period of up to one year from the enactment date to finalize the accounting related to the TCJA. The Company has applied the guidance in this update in its financial statements for the three months ended March 31, 2018 and will finalize and record any adjustments related to the TCJA within the one year measurement period.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he Company adopted the guidance under this topic as of January 1, 2018 with no material impact to its consolidated financial statements. See Accounting Policies — Revenue Recognition above. The disclosures required by ASC 606 have been included in Note 2—Segment Information. In January 2016, the FASB issued ASU No. 2016-01, Financial Instruments—Overall: Recognition and Measurement of Financial Assets and Financial Liabilities (Subtopic 825-10). The updated guidance enhances the reporting model for financial instruments, and includes amendments to address aspects of recognition, measurement, presentation and disclosure. The Company adopted the guidance under this topic as of January 1, 2018 with no impact to its consolidated financial statements. In August 2016, the FASB issued ASU 2016-15, Statement of Cash Flows (Topic 230): Classification of Certain Cash Receipts and Cash Payments. This update was issued to address the diversity in practice related to the classification of certain cash receipts and payments in the statement of cash flows by adding or clarifying guidance on eight specific cash flow issues. The Company adopted the guidance under this topic as of January 1, 2018 with no impact to its consolidated financial statements. In May 2017, the FASB issued ASU 2017-09, Compensation-Stock Compensation (Topic 718): Scope of Modification Accounting . This update was issued to provide clarity and reduce diversity in practice as well as cost and complexity when applying the guidance in Topic 718 to the modification of terms or conditions of a share-based payment award. The amendments provide guidance on determining which changes to the terms and conditions of share-based payment awards would require an entity to apply modification accounting under Topic 718. The Company adopted the guidance under this topic as of January 1, 2018 with no impact to its consolidated financial statements. Recently Issued Accounting Standards In February 2016, the FASB issued ASU No. 2016-02, Leases (Topic 842)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with early adoption permitted. The Company is currently assessing the impact of this update on its consolidated financial statements. In June 2016, the FASB issued ASU 2016-13, Financial Instruments—Credit Losses (Topic 326) .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Early adoption is permitted for fiscal years, and interim periods within those fiscal years, beginning after December 15, 2018. The amendments will be applied through a cumulative-effect adjustment to retained earnings as of the beginning of the first reporting period in which guidance is effective, which is a modified-retrospective approach. The Company does not anticipate that this update will have a material impact on its consolidated financial statements. In August 2017, the FASB issued ASU 2017-12, Derivatives and Hedging (Topic 815): Targeted Improvements to Accounting for Hedging Activities . This update seek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is ASU requires a modified retrospective approach. The amended presentation and disclosure guidance is required only prospectively. The amendments in this ASU are effective for the Company’s fiscal year beginning after December 31, 2018, with early adoption permitted. The Company is currently assessing the timing of adoption and the impact of this update on its consolidated financial statements. In February 2018, the FASB issued ASU 2018-02, Income Statement-Reporting Comprehensive Income (Topic 220): Reclassification of Certain Tax Effects from Accumulated Other Comprehensive Income . This update allows for a reclassification from accumulated other comprehensive income to retained earnings for stranded tax effects resulting from the TCJA. This update also requires certain disclosures about stranded tax effects. The amendments in this ASU will be effective for the Company for fiscal years, and interim periods within those fiscal years, beginning after December 15, 2018, with early adoption permitted. The Company is currently assessing the impact of this update on its consolidated financial statements.</t>
  </si>
  <si>
    <t>SEGMENT INFORMATION (Tables)</t>
  </si>
  <si>
    <t>Schedule of reconciliation of segment revenues to consolidated revenues</t>
  </si>
  <si>
    <t>Below is a reconciliation of segment revenues to consolidated revenues (in thousands): Three Months Ended 2018 2017 Products revenues: U.S. Consumer $ 223,361 $ 228,672 Florist 14,771 16,169 International 49,092 40,441 Segment products revenues 287,224 285,282 Services revenues: Florist 29,445 30,337 International 5,823 5,296 Segment services revenues 35,268 35,633 Intersegment eliminations (4,322 ) (4,422 ) Consolidated revenues $ 318,170 $ 316,493</t>
  </si>
  <si>
    <t>Schedule of intersegment revenues by segment</t>
  </si>
  <si>
    <t>Intersegment revenues represent amounts charged from one segment to the other for services provided based on order volume at a set rate per order. Intersegment revenues by segment were as follows (in thousands): Three Months Ended 2018 2017 Intersegment revenues: U.S. Consumer $ (4,221 ) $ (4,318 ) Florist (101 ) (104 ) Total intersegment revenues $ (4,322 ) $ (4,422 )</t>
  </si>
  <si>
    <t>Schedule of revenues for business units</t>
  </si>
  <si>
    <t>The U.S. Consumer segment is comprised of the FTD.com, ProFlowers, Gourmet Foods, and Personal Creations business units. The revenues for the business units were as follows: Three Months Ended 2018 2017 U.S. Consumer segment revenues: FTD.com $ 71,718 $ 72,804 ProFlowers 79,823 90,711 Gourmet Foods 51,080 51,993 Personal Creations 20,740 13,164 Total U.S. Consumer segment revenues $ 223,361 $ 228,672</t>
  </si>
  <si>
    <t>Schedule of geographic revenues to external customers</t>
  </si>
  <si>
    <t>Geographic revenues from sales to external customers were as follows for the periods presented (in thousands): Three Months Ended 2018 2017 U.S. $ 263,255 $ 270,756 U.K. 54,915 45,737 Consolidated revenues $ 318,170 $ 316,493</t>
  </si>
  <si>
    <t>Schedule of reconciliation of segment operating income/(loss) to consolidated operating income/(loss) and income/(loss) before income taxes</t>
  </si>
  <si>
    <t>Below is a reconciliation of segment operating income/(loss) to consolidated operating income/(loss) and income/(loss) before income taxes (in thousands): Three Months Ended 2018 2017 Segment operating income/(loss) (a) U.S. Consumer $ (8,235 ) $ 19,107 Florist 12,266 13,954 International 7,055 5,532 Total segment operating income 11,086 38,593 Unallocated expenses (b) (9,046 ) (11,455 ) Impairment of other long-lived assets (2,355 ) — Depreciation expense and amortization of intangible assets (4,102 ) (9,298 ) Operating income/(loss) (4,417 ) 17,840 Interest expense, net (2,486 ) (2,273 ) Other expense, net (24 ) (25 ) Income/(loss) before income taxes $ (6,927 ) $ 15,542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t>
  </si>
  <si>
    <t>FINANCING RECEIVABLES (Tables)</t>
  </si>
  <si>
    <t>Schedule of aging of past due financing receivables</t>
  </si>
  <si>
    <t>The credit quality and the aging of financing receivables was as follows (in thousands): March 31, 2018 December 31, 2017 Current $ 10,205 $ 10,571 Past due: 1 - 150 days past due 198 167 151 - 364 days past due 229 213 365 - 730 days past due 181 184 731 or more days past due 339 357 Total $ 11,152 $ 11,492</t>
  </si>
  <si>
    <t>Schedule of allowance for credit losses and the recorded investment in financing receivables</t>
  </si>
  <si>
    <t>The allowance for credit losses and the recorded investment in financing receivables were as follows (in thousands): Three Months Ended 2018 2017 Allowance for credit losses: Balance as of January 1 $ 912 $ 846 Provision 93 85 Write-offs charged against allowance (90 ) (211 ) Balance at March 31 $ 915 $ 720 Ending balance collectively evaluated for impairment $ 870 $ 704 Ending balance individually evaluated for impairment $ 45 $ 16 Recorded investments in financing receivables: Balance collectively evaluated for impairment $ 1,006 $ 825 Balance individually evaluated for impairment $ 10,146 $ 11,288</t>
  </si>
  <si>
    <t>GOODWILL, INTANGIBLE ASSETS, AND OTHER LONG-LIVED ASSETS (Tables)</t>
  </si>
  <si>
    <t>Schedule of changes in the net carrying amount of goodwill</t>
  </si>
  <si>
    <t>The changes in the net carrying amount of goodwill for the three months ended March 31, 2018 were as follows (in thousands): U.S. Consumer Florist International Total Goodwill as of December 31, 2017 $ 106,356 $ 90,651 $ 80,034 $ 277,041 Purchase accounting adjustment - Bloom That acquisition (740 ) — — (740 ) Foreign currency translation — — 2,973 2,973 Goodwill as of March 31, 2018 $ 105,616 $ 90,651 $ 83,007 $ 279,274</t>
  </si>
  <si>
    <t>Schedule of finite-lived intangible assets</t>
  </si>
  <si>
    <t>Intangible assets are primarily related to the acquisition of the Company by United Online, Inc. in August 2008 and the acquisition of Provide Commerce, Inc. in December 2014 and consist of the following (in thousands): March 31, 2018 December 31, 2017 Gross Value (a) Accumulated Amortization Net Gross Value (a) Accumulated Amortization Net Complete technology $ 61,485 $ (60,892 ) $ 593 $ 61,274 $ (60,653 ) $ 621 Customer contracts and relationships 194,409 (194,310 ) 99 193,775 (193,667 ) 108 Trademarks and trade names: Finite-lived 93,624 (26,347 ) 67,277 93,593 (24,875 ) 68,718 Indefinite-lived (b) 113,919 — 113,919 112,518 — 112,518 Total $ 463,437 $ (281,549 ) $ 181,888 $ 461,160 $ (279,195 ) $ 181,965</t>
  </si>
  <si>
    <t>Schedule of indefinite-lived intangible assets</t>
  </si>
  <si>
    <t>Schedule of estimated future intangible assets amortization expense</t>
  </si>
  <si>
    <t>As of March 31, 2018 , estimated future intangible assets amortization expense for each of the next five years and thereafter was as follows (in thousands): For the Year Ended Future Amortization Expense 2018 (remainder of the year) $ 4,487 2019 5,983 2020 5,973 2021 5,934 2022 5,867 Thereafter 39,725 Total $ 67,969</t>
  </si>
  <si>
    <t>Schedule of property and equipment</t>
  </si>
  <si>
    <t>Property and equipment consisted of the following (in thousands): March 31, 2018 December 31, 2017 Land and improvements $ 1,590 $ 1,583 Buildings and improvements 16,414 16,375 Leasehold improvements 10,976 10,883 Equipment 13,542 13,122 Computer equipment 25,557 25,208 Computer software 65,405 58,991 Furniture and fixtures 3,367 3,215 136,851 129,377 Accumulated depreciation (98,273 ) (95,497 ) Total $ 38,578 $ 33,880</t>
  </si>
  <si>
    <t>FINANCING ARRANGEMENTS (Tables)</t>
  </si>
  <si>
    <t>Schedule of changes in debt balances</t>
  </si>
  <si>
    <t>The changes in the Company’s debt balances for the three months ended March 31, 2018 were as follows (in thousands): December 31, 2017 Draw Down of Debt Repayments of Debt March 31, 2018 Credit Agreement: Revolving Credit Facility $ 52,000 $ 90,000 $ (80,000 ) $ 62,000 Term Loan 140,000 — (5,000 ) 135,000 Total Principal Outstanding 192,000 $ 90,000 $ (85,000 ) 197,000 Deferred Financing Fees (2,334 ) (2,799 ) Total Debt, Net of Deferred Financing Fees $ 189,666 $ 194,201</t>
  </si>
  <si>
    <t>DERIVATIVE INSTRUMENTS (Tables)</t>
  </si>
  <si>
    <t>Schedule of estimated fair values and notional values of outstanding derivative instruments</t>
  </si>
  <si>
    <t>The estimated fair values and notional values of outstanding derivative instruments as of March 31, 2018 and December 31, 2017 were as follows (in thousands): Estimated Fair Value of Derivative Instruments Notional Value of Derivative Instruments Balance Sheet Location March 31, 2018 December 31, 2017 March 31, 2018 December 31, 2017 Derivative Assets: Interest rate caps Other assets $ — $ — $ 130,000 $ 130,000</t>
  </si>
  <si>
    <t>Schedule of losses from derivatives, before tax, recognized in other comprehensive loss</t>
  </si>
  <si>
    <t>The Company recognized the following losses from derivatives, before tax, in other comprehensive income/(loss) (in thousands): Three Months Ended 2018 2017 Derivatives Designated as Cash Flow Hedging Instruments: Interest rate caps $ — $ (1 )</t>
  </si>
  <si>
    <t>FAIR VALUE MEASUREMENTS (Tables)</t>
  </si>
  <si>
    <t>Schedule of estimated fair values of financial assets and derivative instruments measured at fair value on a recurring basis</t>
  </si>
  <si>
    <t>The following table presents estimated fair values of financial assets and liabilities and derivative instruments that were required to be measured at fair value on a recurring basis (in thousands): March 31, 2018 December 31, 2017 Total Level 1 Level 2 Total Level 1 Level 2 Assets: Cash equivalents $ 1,964 $ 1,964 $ — $ 2,705 $ 2,705 $ — Total $ 1,964 $ 1,964 $ — $ 2,705 $ 2,705 $ — Liabilities: Non-qualified deferred compensation plan $ 914 $ — $ 914 $ 1,228 $ — $ 1,228 Total $ 914 $ — $ 914 $ 1,228 $ — $ 1,228</t>
  </si>
  <si>
    <t>Summary of the carrying amount and estimated fair values for long-term debt</t>
  </si>
  <si>
    <t>The table below summarizes the carrying amounts and estimated fair values for long-term debt (in thousands): March 31, 2018 December 31, 2017 Level 2 Level 2 Carrying Amount Estimated Fair Value Carrying Amount Estimated Fair Value Long-term debt outstanding, including current portion $ 197,000 $ 197,000 $ 192,000 $ 192,000</t>
  </si>
  <si>
    <t>INCENTIVE COMPENSATION PLANS (Tables)</t>
  </si>
  <si>
    <t>Schedule of valuation assumptions</t>
  </si>
  <si>
    <t>The following assumptions were used to estimate the fair value of the stock options at the grant date: Risk-free interest rate 2.5% Expected term (in years) 4.75 to 6.25 Dividend yield 0.0% Expected volatility 37.7%</t>
  </si>
  <si>
    <t>Summary of the stock-based compensation incurred</t>
  </si>
  <si>
    <t>The stock-based compensation expense incurred for all equity plans in the three months ended March 31, 2018 and 2017 have been included in the condensed consolidated statements of operations as follows (in thousands): Three Months Ended 2018 2017 Cost of revenues $ 57 $ 71 Sales and marketing 932 715 General and administrative 1,817 1,555 Total stock-based compensation expense $ 2,806 $ 2,341</t>
  </si>
  <si>
    <t>EARNINGS/(LOSS) PER SHARE (Tables)</t>
  </si>
  <si>
    <t>Schedule of computation of basic and diluted earnings per common share</t>
  </si>
  <si>
    <t>The following table sets forth the computation of basic and diluted earnings/(loss) per common share (in thousands, except per share amounts): Three Months Ended 2018 2017 Numerator: Net income/(loss) $ (6,596 ) $ 9,023 Income allocated to participating securities — (206 ) Net income/(loss) attributable to common stockholders $ (6,596 ) $ 8,817 Denominator: Basic average common shares outstanding 27,713 27,368 Add: Dilutive effect of securities — 67 Diluted average common shares outstanding 27,713 27,435 Basic earnings/(loss) per common share $ (0.24 ) $ 0.32 Diluted earnings/(loss) per common share $ (0.24 ) $ 0.32</t>
  </si>
  <si>
    <t>RESTRUCTURING AND OTHER EXIT COSTS (Tables)</t>
  </si>
  <si>
    <t>Schedule of restructuring and other exit costs</t>
  </si>
  <si>
    <t>Restructuring and other exit costs were as follows (in thousands): Employee Termination Costs Facility Closure Costs Total Accrued as of December 31, 2017 $ 184 $ 193 $ 377 Charges — — — Cash paid (172 ) (124 ) (296 ) Other – non-cash (5 ) — (5 ) Accrued as of March 31, 2018 $ 7 $ 69 $ 76</t>
  </si>
  <si>
    <t>SUPPLEMENTAL CASH FLOW INFORMATION (Tables)</t>
  </si>
  <si>
    <t>Schedule of supplemental cash flow disclosures</t>
  </si>
  <si>
    <t>The following table sets forth supplemental cash flow disclosures (in thousands): Three Months Ended 2018 2017 Cash paid for interest $ 2,239 $ 1,904 Cash paid for income taxes, net 622 2,032</t>
  </si>
  <si>
    <t>DESCRIPTION OF BUSINESS, BASIS OF PRESENTATION, ACCOUNTING POLICIES, AND RECENT ACCOUNTING PRONOUNCEMENTS (Details) floral_shop in Thousands</t>
  </si>
  <si>
    <t>Mar. 31, 2018countryfloral_shop</t>
  </si>
  <si>
    <t>Description of business</t>
  </si>
  <si>
    <t>Number of floral shops | floral_shop</t>
  </si>
  <si>
    <t>Number of countries in which floral shops are located | country</t>
  </si>
  <si>
    <t>Interflora, Inc.</t>
  </si>
  <si>
    <t>Portion of operation of subsidiary owned by third party (as a percent)</t>
  </si>
  <si>
    <t>33.00%</t>
  </si>
  <si>
    <t>SEGMENT INFORMATION - Segment revenues (Details) $ in Thousands</t>
  </si>
  <si>
    <t>12 Months Ended</t>
  </si>
  <si>
    <t>Mar. 31, 2018USD ($)reportable_segment</t>
  </si>
  <si>
    <t>Mar. 31, 2017USD ($)reportable_segment</t>
  </si>
  <si>
    <t>Dec. 31, 2017reportable_segment</t>
  </si>
  <si>
    <t>Segment revenues</t>
  </si>
  <si>
    <t>Number of reportable segments | reportable_segment</t>
  </si>
  <si>
    <t>Products revenues</t>
  </si>
  <si>
    <t>Services revenues</t>
  </si>
  <si>
    <t>Operating segments</t>
  </si>
  <si>
    <t>Intersegment eliminations</t>
  </si>
  <si>
    <t>U.S. Consumer | Operating segments</t>
  </si>
  <si>
    <t>U.S. Consumer | Intersegment eliminations</t>
  </si>
  <si>
    <t>U.S. Consumer | FTD.com | Operating segments</t>
  </si>
  <si>
    <t>U.S. Consumer | ProFlowers | Operating segments</t>
  </si>
  <si>
    <t>U.S. Consumer | Gourmet Foods | Operating segments</t>
  </si>
  <si>
    <t>U.S. Consumer | Personal Creations | Operating segments</t>
  </si>
  <si>
    <t>Florist | Operating segments</t>
  </si>
  <si>
    <t>Florist | Intersegment eliminations</t>
  </si>
  <si>
    <t>International | Operating segments</t>
  </si>
  <si>
    <t>SEGMENT INFORMATION - Geographic revenues (Details) - USD ($) $ in Thousands</t>
  </si>
  <si>
    <t>Segment information</t>
  </si>
  <si>
    <t>Revenues</t>
  </si>
  <si>
    <t>U.S.</t>
  </si>
  <si>
    <t>U.K.</t>
  </si>
  <si>
    <t>SEGMENT INFORMATION - Operating income reconciliation (Details) - USD ($) $ in Thousands</t>
  </si>
  <si>
    <t>Segment operating income/(loss) before income taxes</t>
  </si>
  <si>
    <t>Impairment of goodwill, intangible assets, and other long-lived assets</t>
  </si>
  <si>
    <t>Depreciation expense and amortization of intangible assets</t>
  </si>
  <si>
    <t>Interest expense, net</t>
  </si>
  <si>
    <t>Unallocated amounts</t>
  </si>
  <si>
    <t>Unallocated expenses</t>
  </si>
  <si>
    <t>Reconciling items</t>
  </si>
  <si>
    <t>FINANCING RECEIVABLES - Credit quality and aging of past due receivables (Details) - USD ($) $ in Thousands</t>
  </si>
  <si>
    <t>Financing Receivable, Recorded Investment, Past Due [Line Items]</t>
  </si>
  <si>
    <t>Current</t>
  </si>
  <si>
    <t>1 - 150 days past due</t>
  </si>
  <si>
    <t>Past due</t>
  </si>
  <si>
    <t>151 - 364 days past due</t>
  </si>
  <si>
    <t>365 - 730 days past due</t>
  </si>
  <si>
    <t>731 or more days past due</t>
  </si>
  <si>
    <t>FINANCING RECEIVABLES - Credit losses and Recorded investment (Details) - USD ($) $ in Thousands</t>
  </si>
  <si>
    <t>Allowance for credit losses:</t>
  </si>
  <si>
    <t>Balance at the beginning of the period</t>
  </si>
  <si>
    <t>Provision</t>
  </si>
  <si>
    <t>Write-offs charged against allowance</t>
  </si>
  <si>
    <t>Balance at the end of the period</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FINANCING RECEIVABLES - Impaired receivables (Details) - USD ($) $ in Thousands</t>
  </si>
  <si>
    <t>Individually evaluated impaired loans</t>
  </si>
  <si>
    <t>Financing Receivable, Recorded Investment, Nonaccrual Status</t>
  </si>
  <si>
    <t>Allowance related to individually evaluated impaired loans</t>
  </si>
  <si>
    <t>Maximum</t>
  </si>
  <si>
    <t>Recorded investment in individually evaluated impaired loans</t>
  </si>
  <si>
    <t>Unpaid principal balance related to individually evaluated impaired loans</t>
  </si>
  <si>
    <t>FINANCING RECEIVABLES - Impaired receivables - Average recorded investment and Interest income (Details) - Maximum - USD ($) $ in Millions</t>
  </si>
  <si>
    <t>Average recorded investment in individually evaluated impaired loans</t>
  </si>
  <si>
    <t>Interest income recognized on impaired loans</t>
  </si>
  <si>
    <t>TRANSACTIONS WITH RELATED PARTIES (Details) - USD ($) $ in Millions</t>
  </si>
  <si>
    <t>Liberty | FTD Common Stock [Member]</t>
  </si>
  <si>
    <t>Transactions with related parties</t>
  </si>
  <si>
    <t>Ownership percentage</t>
  </si>
  <si>
    <t>36.80%</t>
  </si>
  <si>
    <t>Interflora | I.S. Group</t>
  </si>
  <si>
    <t>20.40%</t>
  </si>
  <si>
    <t>Amount of investment in related party</t>
  </si>
  <si>
    <t>I.S. Group | Interflora</t>
  </si>
  <si>
    <t>Revenues from related party</t>
  </si>
  <si>
    <t>Cost of revenues related to products purchased</t>
  </si>
  <si>
    <t>TRANSACTIONS WITH RELATED PARTIES - Receivable and Payable (Details) - I.S. Group - Interflora - USD ($) $ in Millions</t>
  </si>
  <si>
    <t>Amounts due from related party</t>
  </si>
  <si>
    <t>Amounts payable to related party</t>
  </si>
  <si>
    <t>GOODWILL, INTANGIBLE ASSETS, AND OTHER LONG-LIVED ASSETS - Schedule of Goodwill (Details) $ in Thousands</t>
  </si>
  <si>
    <t>Mar. 31, 2018USD ($)</t>
  </si>
  <si>
    <t>Changes in the net carrying amount of goodwill</t>
  </si>
  <si>
    <t>Purchase accounting adjustment - Bloom That acquisition</t>
  </si>
  <si>
    <t>U.S. Consumer</t>
  </si>
  <si>
    <t>Florist</t>
  </si>
  <si>
    <t>International</t>
  </si>
  <si>
    <t>GOODWILL, INTANGIBLE ASSETS, AND OTHER LONG-LIVED ASSETS - Goodwill, Narrative (Details) - USD ($) $ in Thousands</t>
  </si>
  <si>
    <t>Dec. 31, 2016</t>
  </si>
  <si>
    <t>Dec. 31, 2015</t>
  </si>
  <si>
    <t>Dec. 31, 2008</t>
  </si>
  <si>
    <t>Goodwill [Line Items]</t>
  </si>
  <si>
    <t>Impairment of goodwill</t>
  </si>
  <si>
    <t>Goodwill impairment</t>
  </si>
  <si>
    <t>Impairment charges</t>
  </si>
  <si>
    <t>ProFlowers/Gourmet Foods</t>
  </si>
  <si>
    <t>GOODWILL, INTANGIBLE ASSETS, AND OTHER LONG-LIVED ASSETS - Schedule of Intangible Assets (Details) - USD ($)</t>
  </si>
  <si>
    <t>Indefinite-lived intangibles</t>
  </si>
  <si>
    <t>Amortization expense</t>
  </si>
  <si>
    <t>Intangible assets</t>
  </si>
  <si>
    <t>Gross Value</t>
  </si>
  <si>
    <t>Accumulated Amortization</t>
  </si>
  <si>
    <t>Net</t>
  </si>
  <si>
    <t>Trademarks and trade names</t>
  </si>
  <si>
    <t>Indefinite-lived</t>
  </si>
  <si>
    <t>Impairment of intangible assets, indefinite-lived (excluding goodwill)</t>
  </si>
  <si>
    <t>Complete technology</t>
  </si>
  <si>
    <t>Impairment of intangible assets, finite-lived</t>
  </si>
  <si>
    <t>Customer contracts and relationships</t>
  </si>
  <si>
    <t>GOODWILL, INTANGIBLE ASSETS, AND OTHER LONG-LIVED ASSETS - Intangible Assets Future Amortization (Details) $ in Thousands</t>
  </si>
  <si>
    <t>Estimated future intangible assets amortization expense</t>
  </si>
  <si>
    <t>2018 (remainder of the year)</t>
  </si>
  <si>
    <t>Thereafter</t>
  </si>
  <si>
    <t>GOODWILL, INTANGIBLE ASSETS, AND OTHER LONG-LIVED ASSETS - Schedule of Other Long-Lived Assets (Details) - USD ($) $ in Thousands</t>
  </si>
  <si>
    <t>Property, Plant and Equipment [Line Items]</t>
  </si>
  <si>
    <t>Property, plant and equipment, gross</t>
  </si>
  <si>
    <t>Accumulated depreciation</t>
  </si>
  <si>
    <t>Land and Land Improvements</t>
  </si>
  <si>
    <t>Building and Building Improvements</t>
  </si>
  <si>
    <t>Leasehold Improvements</t>
  </si>
  <si>
    <t>Equipment</t>
  </si>
  <si>
    <t>Computer Equipment</t>
  </si>
  <si>
    <t>Software and Software Development Costs</t>
  </si>
  <si>
    <t>Furniture and Fixtures</t>
  </si>
  <si>
    <t>GOODWILL, INTANGIBLE ASSETS, AND OTHER LONG-LIVED ASSETS - Other Long-Lived Assets, Narrative (Details) - USD ($) $ in Millions</t>
  </si>
  <si>
    <t>Depreciation</t>
  </si>
  <si>
    <t>FINANCING ARRANGEMENTS - Narrative (Details) - USD ($)</t>
  </si>
  <si>
    <t>Mar. 30, 2018</t>
  </si>
  <si>
    <t>Dec. 31, 2014</t>
  </si>
  <si>
    <t>Sep. 19, 2014</t>
  </si>
  <si>
    <t>Financing arrangements</t>
  </si>
  <si>
    <t>Draw down of debt</t>
  </si>
  <si>
    <t>Credit Agreement</t>
  </si>
  <si>
    <t>Letters of credit outstanding</t>
  </si>
  <si>
    <t>Remaining borrowing capacity</t>
  </si>
  <si>
    <t>Credit Agreement | Maximum</t>
  </si>
  <si>
    <t>Percentage of outstanding capital stock of foreign subsidiaries that is pledged as collateral for borrowings</t>
  </si>
  <si>
    <t>66.00%</t>
  </si>
  <si>
    <t>Credit Agreement | LIBOR | Maximum</t>
  </si>
  <si>
    <t>Basis spread on variable rate</t>
  </si>
  <si>
    <t>2.50%</t>
  </si>
  <si>
    <t>Credit Agreement | LIBOR | Minimum</t>
  </si>
  <si>
    <t>1.50%</t>
  </si>
  <si>
    <t>Credit Agreement | Base Rate | Maximum</t>
  </si>
  <si>
    <t>Credit Agreement | Base Rate | Minimum</t>
  </si>
  <si>
    <t>0.50%</t>
  </si>
  <si>
    <t>Credit Agreement | Revolving credit facility</t>
  </si>
  <si>
    <t>Face amount of debt</t>
  </si>
  <si>
    <t>Commitment fee (as a percent)</t>
  </si>
  <si>
    <t>Credit Agreement | Revolving credit facility | Maximum</t>
  </si>
  <si>
    <t>0.40%</t>
  </si>
  <si>
    <t>Credit Agreement | Revolving credit facility | Minimum</t>
  </si>
  <si>
    <t>0.20%</t>
  </si>
  <si>
    <t>Credit Agreement | Revolving credit facility | LIBOR</t>
  </si>
  <si>
    <t>Interest rate (as a percent)</t>
  </si>
  <si>
    <t>6.06%</t>
  </si>
  <si>
    <t>Effective interest rate (as a percent)</t>
  </si>
  <si>
    <t>8.08%</t>
  </si>
  <si>
    <t>Forbearance Agreement | Base Rate</t>
  </si>
  <si>
    <t>3.25%</t>
  </si>
  <si>
    <t>Forbearance Agreement | Eurodollar</t>
  </si>
  <si>
    <t>4.25%</t>
  </si>
  <si>
    <t>Forbearance Agreement | Revolving credit facility</t>
  </si>
  <si>
    <t>Forbearance fee percentage</t>
  </si>
  <si>
    <t>0.125%</t>
  </si>
  <si>
    <t>Maximum borrowing capacity</t>
  </si>
  <si>
    <t>Term Loan | Credit Agreement</t>
  </si>
  <si>
    <t>Quarterly amortization payment amount</t>
  </si>
  <si>
    <t>Term Loan | Credit Agreement | LIBOR</t>
  </si>
  <si>
    <t>Reference rate for variable interest rate</t>
  </si>
  <si>
    <t>LIBOR</t>
  </si>
  <si>
    <t>6.55%</t>
  </si>
  <si>
    <t>7.87%</t>
  </si>
  <si>
    <t>FINANCING ARRANGEMENTS - Change in the Company's debt balances, net of discounts (Details) - USD ($) $ in Thousands</t>
  </si>
  <si>
    <t>Changes in debt balances, net of discounts</t>
  </si>
  <si>
    <t>Long-term debt, gross</t>
  </si>
  <si>
    <t>Repayments of Debt</t>
  </si>
  <si>
    <t>Debt Issuance Costs</t>
  </si>
  <si>
    <t>Total Debt, Net of Debt Issuance Costs</t>
  </si>
  <si>
    <t>Revolving credit facility | Credit Agreement</t>
  </si>
  <si>
    <t>DERIVATIVE INSTRUMENTS - Fair value and notional amounts (Details) - Derivatives designated as hedging instruments - Cash flow hedging instruments - Interest rate caps - USD ($) $ in Thousands</t>
  </si>
  <si>
    <t>1 Months Ended</t>
  </si>
  <si>
    <t>Mar. 31, 2012</t>
  </si>
  <si>
    <t>Estimated fair values and notional values of outstanding derivative instruments</t>
  </si>
  <si>
    <t>Purchase of derivative instruments</t>
  </si>
  <si>
    <t>Notional Value of Derivative Instruments</t>
  </si>
  <si>
    <t>Other assets.</t>
  </si>
  <si>
    <t>Estimated Fair Value of Derivative Instruments</t>
  </si>
  <si>
    <t>DERIVATIVE INSTRUMENTS - Cash flow hedge disclosures (Details) - Derivatives designated as hedging instruments - Cash flow hedging instruments - Interest rate caps - USD ($) $ in Thousands</t>
  </si>
  <si>
    <t>Effect of derivative instruments</t>
  </si>
  <si>
    <t>Gains (losses) from derivatives, before tax, recognized in other comprehensive income (loss)</t>
  </si>
  <si>
    <t>Effective loss portion, before tax effect, of the derivative instruments</t>
  </si>
  <si>
    <t>Losses expected to be reclassified from accumulated other comprehensive loss to interest expense within next 12 months</t>
  </si>
  <si>
    <t>Reclassifications out of accumulated other comprehensive loss</t>
  </si>
  <si>
    <t>FAIR VALUE MEASUREMENTS - Summary of Assets and Liabilities Measured at Fair Value on Recurring Basis (Details) - Recurring basis - USD ($) $ in Thousands</t>
  </si>
  <si>
    <t>Assets:</t>
  </si>
  <si>
    <t>Cash equivalents</t>
  </si>
  <si>
    <t>Liabilities:</t>
  </si>
  <si>
    <t>Non-qualified deferred compensation plan</t>
  </si>
  <si>
    <t>FAIR VALUE MEASUREMENTS - Narrative (Details) - USD ($) $ in Thousands</t>
  </si>
  <si>
    <t>Assets measured at fair value</t>
  </si>
  <si>
    <t>Impairment of intangible assets (excluding goodwill) and tangible assets</t>
  </si>
  <si>
    <t>Term Loan</t>
  </si>
  <si>
    <t>Credit spread (as a percent)</t>
  </si>
  <si>
    <t>1.30%</t>
  </si>
  <si>
    <t>1.00%</t>
  </si>
  <si>
    <t>Estimated yield-to maturity (as a percent)</t>
  </si>
  <si>
    <t>3.50%</t>
  </si>
  <si>
    <t>2.90%</t>
  </si>
  <si>
    <t>Revolving credit facility</t>
  </si>
  <si>
    <t>1.90%</t>
  </si>
  <si>
    <t>1.60%</t>
  </si>
  <si>
    <t>4.10%</t>
  </si>
  <si>
    <t>3.40%</t>
  </si>
  <si>
    <t>Deferred compensation plan assets</t>
  </si>
  <si>
    <t>ProFlowers/Gourmet Foods | U.S. Consumer</t>
  </si>
  <si>
    <t>FAIR VALUE MEASUREMENTS - Long Term Debt (Details) - USD ($) $ in Thousands</t>
  </si>
  <si>
    <t>Long-term debt</t>
  </si>
  <si>
    <t>Carrying Amount</t>
  </si>
  <si>
    <t>Level 2 | Estimated Fair Value</t>
  </si>
  <si>
    <t>Long-term debt outstanding, including current portion</t>
  </si>
  <si>
    <t>STOCKHOLDERS' EQUITY (Details) - USD ($) shares in Millions</t>
  </si>
  <si>
    <t>Mar. 08, 2016</t>
  </si>
  <si>
    <t>2016 Repurchase Program</t>
  </si>
  <si>
    <t>Common Stock Repurchases</t>
  </si>
  <si>
    <t>Period under share repurchase programs</t>
  </si>
  <si>
    <t>2 years</t>
  </si>
  <si>
    <t>Maximum | 2016 Repurchase Program</t>
  </si>
  <si>
    <t>Amount authorized under stock repurchase program</t>
  </si>
  <si>
    <t>RSUs</t>
  </si>
  <si>
    <t>Restricted Stock Units Vesting and Tax Withholdings</t>
  </si>
  <si>
    <t>Awards vested during the period (in shares)</t>
  </si>
  <si>
    <t>Shares withheld to pay employee tax withholding</t>
  </si>
  <si>
    <t>Value of shares withheld to pay employee tax withholding</t>
  </si>
  <si>
    <t>INCENTIVE COMPENSATION PLANS - Narrative (Details) - USD ($) $ / shares in Units, $ in Thousands</t>
  </si>
  <si>
    <t>Share-based Compensation Arrangement by Share-based Payment Award [Line Items]</t>
  </si>
  <si>
    <t>Share-based compensation expense</t>
  </si>
  <si>
    <t>Amended and Restated 2013 Plan</t>
  </si>
  <si>
    <t>Shares available for issuance</t>
  </si>
  <si>
    <t>Amended and Restated 2013 Plan | RSUs</t>
  </si>
  <si>
    <t>RSUs granted (in shares)</t>
  </si>
  <si>
    <t>Vesting period</t>
  </si>
  <si>
    <t>4 years</t>
  </si>
  <si>
    <t>RSUs grant price (in dollars per share)</t>
  </si>
  <si>
    <t>Amended and Restated 2013 Plan | PSUs</t>
  </si>
  <si>
    <t>3 years</t>
  </si>
  <si>
    <t>Percent of awards expected to vest</t>
  </si>
  <si>
    <t>Amended and Restated 2013 Plan | Stock Options</t>
  </si>
  <si>
    <t>Options granted in the period (in shares)</t>
  </si>
  <si>
    <t>Weighted average exercise price (in dollars per share)</t>
  </si>
  <si>
    <t>Employee Stock Purchase Plan 2015</t>
  </si>
  <si>
    <t>Employee Stock Purchase Plan 2015 | Employee Stock</t>
  </si>
  <si>
    <t>Employee stock purchase price, percentage of fair market value</t>
  </si>
  <si>
    <t>85.00%</t>
  </si>
  <si>
    <t>INCENTIVE COMPENSATION PLANS - Schedule of valuation assumptions (Details)</t>
  </si>
  <si>
    <t>Minimum</t>
  </si>
  <si>
    <t>Expected term (in years)</t>
  </si>
  <si>
    <t>4 years 9 months</t>
  </si>
  <si>
    <t>6 years 3 months</t>
  </si>
  <si>
    <t>Employee and Directors Stock Options</t>
  </si>
  <si>
    <t>Risk-free interest rate</t>
  </si>
  <si>
    <t>Dividend yield</t>
  </si>
  <si>
    <t>0.00%</t>
  </si>
  <si>
    <t>Expected volatility</t>
  </si>
  <si>
    <t>37.70%</t>
  </si>
  <si>
    <t>INCENTIVE COMPENSATION PLANS - Allocation of stock-based compensation (Details) - USD ($) $ in Thousands</t>
  </si>
  <si>
    <t>Stock-Based Compensation</t>
  </si>
  <si>
    <t>Total stock-based compensation expense</t>
  </si>
  <si>
    <t>Cost of revenues</t>
  </si>
  <si>
    <t>INCOME TAXES - Provision (Details) - USD ($) $ in Thousands</t>
  </si>
  <si>
    <t>Income before income taxes</t>
  </si>
  <si>
    <t>Income (loss) before income taxes</t>
  </si>
  <si>
    <t>Accounting Standards Update 2016-09, Statutory Tax Withholding Component [Member]</t>
  </si>
  <si>
    <t>New Accounting Pronouncements or Change in Accounting Principle [Line Items]</t>
  </si>
  <si>
    <t>Share-based compensation, excess tax expense, amount</t>
  </si>
  <si>
    <t>EARNINGS/(LOSS) PER SHARE (Details) - USD ($) $ / shares in Units, shares in Thousands, $ in Thousands</t>
  </si>
  <si>
    <t>Numerator:</t>
  </si>
  <si>
    <t>Income allocated to participating securities</t>
  </si>
  <si>
    <t>Net income/(loss) attributable to common stockholders</t>
  </si>
  <si>
    <t>Denominator:</t>
  </si>
  <si>
    <t>Basic average common shares outstanding</t>
  </si>
  <si>
    <t>Add: Dilutive effect of securities</t>
  </si>
  <si>
    <t>Diluted average common shares outstanding</t>
  </si>
  <si>
    <t>Weighted-average antidilutive shares</t>
  </si>
  <si>
    <t>RESTRUCTURING AND OTHER EXIT COSTS (Details) - USD ($) $ in Thousands</t>
  </si>
  <si>
    <t>Changes in restructuring and other exit costs</t>
  </si>
  <si>
    <t>Accrued restructuring at the beginning of the period</t>
  </si>
  <si>
    <t>Charges</t>
  </si>
  <si>
    <t>Cash paid</t>
  </si>
  <si>
    <t>Other – non-cash</t>
  </si>
  <si>
    <t>Accrued restructuring at the end of the period</t>
  </si>
  <si>
    <t>Employee Termination Costs</t>
  </si>
  <si>
    <t>Facility Closure Costs</t>
  </si>
  <si>
    <t>CONTINGENCIES - Legal Matters (Details) $ in Millions</t>
  </si>
  <si>
    <t>May 08, 2017stateattorneygeneral</t>
  </si>
  <si>
    <t>Dec. 14, 2011claim_filed</t>
  </si>
  <si>
    <t>Aug. 19, 2009</t>
  </si>
  <si>
    <t>Dec. 31, 2017USD ($)</t>
  </si>
  <si>
    <t>Contingencies-legal matters</t>
  </si>
  <si>
    <t>Reserve for estimated losses related to certain of the matters | $</t>
  </si>
  <si>
    <t>Provide Commerce</t>
  </si>
  <si>
    <t>Period for consolidation of cases filed since the original August 19, 2009 lawsuit</t>
  </si>
  <si>
    <t>Number of claims | claim_filed</t>
  </si>
  <si>
    <t>number of state attorneys filing an amicus brief | stateattorneygeneral</t>
  </si>
  <si>
    <t>SUPPLEMENTAL CASH FLOW INFORMATION (Details) - USD ($) $ in Thousands</t>
  </si>
  <si>
    <t>Supplemental cash flow disclosures:</t>
  </si>
  <si>
    <t>Cash paid for interest</t>
  </si>
  <si>
    <t>Cash paid for income taxes, ne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5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75944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76</v>
      </c>
      <c r="C3" s="7" t="n">
        <v>29496</v>
      </c>
    </row>
    <row r="4" spans="1:3">
      <c r="A4" s="4" t="s">
        <v>28</v>
      </c>
      <c r="B4" s="5" t="n">
        <v>29828</v>
      </c>
      <c r="C4" s="5" t="n">
        <v>26028</v>
      </c>
    </row>
    <row r="5" spans="1:3">
      <c r="A5" s="4" t="s">
        <v>29</v>
      </c>
      <c r="B5" s="5" t="n">
        <v>27912</v>
      </c>
      <c r="C5" s="5" t="n">
        <v>25356</v>
      </c>
    </row>
    <row r="6" spans="1:3">
      <c r="A6" s="4" t="s">
        <v>30</v>
      </c>
      <c r="B6" s="5" t="n">
        <v>1411</v>
      </c>
      <c r="C6" s="5" t="n">
        <v>0</v>
      </c>
    </row>
    <row r="7" spans="1:3">
      <c r="A7" s="4" t="s">
        <v>31</v>
      </c>
      <c r="B7" s="5" t="n">
        <v>13888</v>
      </c>
      <c r="C7" s="5" t="n">
        <v>14911</v>
      </c>
    </row>
    <row r="8" spans="1:3">
      <c r="A8" s="4" t="s">
        <v>32</v>
      </c>
      <c r="B8" s="5" t="n">
        <v>98615</v>
      </c>
      <c r="C8" s="5" t="n">
        <v>95791</v>
      </c>
    </row>
    <row r="9" spans="1:3">
      <c r="A9" s="4" t="s">
        <v>33</v>
      </c>
      <c r="B9" s="5" t="n">
        <v>38578</v>
      </c>
      <c r="C9" s="5" t="n">
        <v>33880</v>
      </c>
    </row>
    <row r="10" spans="1:3">
      <c r="A10" s="4" t="s">
        <v>34</v>
      </c>
      <c r="B10" s="5" t="n">
        <v>181888</v>
      </c>
      <c r="C10" s="5" t="n">
        <v>181965</v>
      </c>
    </row>
    <row r="11" spans="1:3">
      <c r="A11" s="4" t="s">
        <v>35</v>
      </c>
      <c r="B11" s="5" t="n">
        <v>279274</v>
      </c>
      <c r="C11" s="5" t="n">
        <v>277041</v>
      </c>
    </row>
    <row r="12" spans="1:3">
      <c r="A12" s="4" t="s">
        <v>36</v>
      </c>
      <c r="B12" s="5" t="n">
        <v>21378</v>
      </c>
      <c r="C12" s="5" t="n">
        <v>21648</v>
      </c>
    </row>
    <row r="13" spans="1:3">
      <c r="A13" s="4" t="s">
        <v>37</v>
      </c>
      <c r="B13" s="5" t="n">
        <v>619733</v>
      </c>
      <c r="C13" s="5" t="n">
        <v>610325</v>
      </c>
    </row>
    <row r="14" spans="1:3">
      <c r="A14" s="3" t="s">
        <v>38</v>
      </c>
    </row>
    <row r="15" spans="1:3">
      <c r="A15" s="4" t="s">
        <v>39</v>
      </c>
      <c r="B15" s="5" t="n">
        <v>91999</v>
      </c>
      <c r="C15" s="5" t="n">
        <v>70480</v>
      </c>
    </row>
    <row r="16" spans="1:3">
      <c r="A16" s="4" t="s">
        <v>40</v>
      </c>
      <c r="B16" s="5" t="n">
        <v>60764</v>
      </c>
      <c r="C16" s="5" t="n">
        <v>77058</v>
      </c>
    </row>
    <row r="17" spans="1:3">
      <c r="A17" s="4" t="s">
        <v>41</v>
      </c>
      <c r="B17" s="5" t="n">
        <v>12472</v>
      </c>
      <c r="C17" s="5" t="n">
        <v>14261</v>
      </c>
    </row>
    <row r="18" spans="1:3">
      <c r="A18" s="4" t="s">
        <v>42</v>
      </c>
      <c r="B18" s="5" t="n">
        <v>6738</v>
      </c>
      <c r="C18" s="5" t="n">
        <v>5280</v>
      </c>
    </row>
    <row r="19" spans="1:3">
      <c r="A19" s="4" t="s">
        <v>43</v>
      </c>
      <c r="B19" s="5" t="n">
        <v>0</v>
      </c>
      <c r="C19" s="5" t="n">
        <v>872</v>
      </c>
    </row>
    <row r="20" spans="1:3">
      <c r="A20" s="4" t="s">
        <v>44</v>
      </c>
      <c r="B20" s="5" t="n">
        <v>194201</v>
      </c>
      <c r="C20" s="5" t="n">
        <v>189666</v>
      </c>
    </row>
    <row r="21" spans="1:3">
      <c r="A21" s="4" t="s">
        <v>45</v>
      </c>
      <c r="B21" s="5" t="n">
        <v>366174</v>
      </c>
      <c r="C21" s="5" t="n">
        <v>357617</v>
      </c>
    </row>
    <row r="22" spans="1:3">
      <c r="A22" s="4" t="s">
        <v>46</v>
      </c>
      <c r="B22" s="5" t="n">
        <v>31700</v>
      </c>
      <c r="C22" s="5" t="n">
        <v>30854</v>
      </c>
    </row>
    <row r="23" spans="1:3">
      <c r="A23" s="4" t="s">
        <v>47</v>
      </c>
      <c r="B23" s="5" t="n">
        <v>7537</v>
      </c>
      <c r="C23" s="5" t="n">
        <v>7330</v>
      </c>
    </row>
    <row r="24" spans="1:3">
      <c r="A24" s="4" t="s">
        <v>48</v>
      </c>
      <c r="B24" s="5" t="n">
        <v>405411</v>
      </c>
      <c r="C24" s="5" t="n">
        <v>395801</v>
      </c>
    </row>
    <row r="25" spans="1:3">
      <c r="A25" s="4" t="s">
        <v>49</v>
      </c>
      <c r="B25" s="4" t="s">
        <v>50</v>
      </c>
      <c r="C25" s="4" t="s">
        <v>50</v>
      </c>
    </row>
    <row r="26" spans="1:3">
      <c r="A26" s="3" t="s">
        <v>51</v>
      </c>
    </row>
    <row r="27" spans="1:3">
      <c r="A27" s="4" t="s">
        <v>52</v>
      </c>
      <c r="B27" s="5" t="n">
        <v>0</v>
      </c>
      <c r="C27" s="5" t="n">
        <v>0</v>
      </c>
    </row>
    <row r="28" spans="1:3">
      <c r="A28" s="4" t="s">
        <v>53</v>
      </c>
      <c r="B28" s="5" t="n">
        <v>3</v>
      </c>
      <c r="C28" s="5" t="n">
        <v>3</v>
      </c>
    </row>
    <row r="29" spans="1:3">
      <c r="A29" s="4" t="s">
        <v>54</v>
      </c>
      <c r="B29" s="5" t="n">
        <v>-65221</v>
      </c>
      <c r="C29" s="5" t="n">
        <v>-65221</v>
      </c>
    </row>
    <row r="30" spans="1:3">
      <c r="A30" s="4" t="s">
        <v>55</v>
      </c>
      <c r="B30" s="5" t="n">
        <v>707743</v>
      </c>
      <c r="C30" s="5" t="n">
        <v>705388</v>
      </c>
    </row>
    <row r="31" spans="1:3">
      <c r="A31" s="4" t="s">
        <v>56</v>
      </c>
      <c r="B31" s="5" t="n">
        <v>-390828</v>
      </c>
      <c r="C31" s="5" t="n">
        <v>-384232</v>
      </c>
    </row>
    <row r="32" spans="1:3">
      <c r="A32" s="4" t="s">
        <v>57</v>
      </c>
      <c r="B32" s="5" t="n">
        <v>-37375</v>
      </c>
      <c r="C32" s="5" t="n">
        <v>-41414</v>
      </c>
    </row>
    <row r="33" spans="1:3">
      <c r="A33" s="4" t="s">
        <v>58</v>
      </c>
      <c r="B33" s="5" t="n">
        <v>214322</v>
      </c>
      <c r="C33" s="5" t="n">
        <v>214524</v>
      </c>
    </row>
    <row r="34" spans="1:3">
      <c r="A34" s="4" t="s">
        <v>59</v>
      </c>
      <c r="B34" s="7" t="n">
        <v>619733</v>
      </c>
      <c r="C34" s="7" t="n">
        <v>610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0</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315</v>
      </c>
      <c r="C3" s="7" t="n">
        <v>4957</v>
      </c>
    </row>
    <row r="4" spans="1:3">
      <c r="A4" s="4" t="s">
        <v>63</v>
      </c>
      <c r="B4" s="5" t="n">
        <v>5000000</v>
      </c>
      <c r="C4" s="5" t="n">
        <v>5000000</v>
      </c>
    </row>
    <row r="5" spans="1:3">
      <c r="A5" s="4" t="s">
        <v>64</v>
      </c>
      <c r="B5" s="8" t="n">
        <v>0.0001</v>
      </c>
      <c r="C5" s="8" t="n">
        <v>0.0001</v>
      </c>
    </row>
    <row r="6" spans="1:3">
      <c r="A6" s="4" t="s">
        <v>65</v>
      </c>
      <c r="B6" s="5" t="n">
        <v>0</v>
      </c>
      <c r="C6" s="5" t="n">
        <v>0</v>
      </c>
    </row>
    <row r="7" spans="1:3">
      <c r="A7" s="4" t="s">
        <v>66</v>
      </c>
      <c r="B7" s="5" t="n">
        <v>0</v>
      </c>
      <c r="C7" s="5" t="n">
        <v>0</v>
      </c>
    </row>
    <row r="8" spans="1:3">
      <c r="A8" s="4" t="s">
        <v>67</v>
      </c>
      <c r="B8" s="5" t="n">
        <v>60000000</v>
      </c>
      <c r="C8" s="5" t="n">
        <v>60000000</v>
      </c>
    </row>
    <row r="9" spans="1:3">
      <c r="A9" s="4" t="s">
        <v>68</v>
      </c>
      <c r="B9" s="8" t="n">
        <v>0.0001</v>
      </c>
      <c r="C9" s="8" t="n">
        <v>0.0001</v>
      </c>
    </row>
    <row r="10" spans="1:3">
      <c r="A10" s="4" t="s">
        <v>69</v>
      </c>
      <c r="B10" s="5" t="n">
        <v>30190337</v>
      </c>
      <c r="C10" s="5" t="n">
        <v>30073087</v>
      </c>
    </row>
    <row r="11" spans="1:3">
      <c r="A11" s="4" t="s">
        <v>70</v>
      </c>
      <c r="B11" s="5" t="n">
        <v>2430897</v>
      </c>
      <c r="C11" s="5" t="n">
        <v>243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253</v>
      </c>
      <c r="B1" s="2" t="s">
        <v>1</v>
      </c>
    </row>
    <row r="2" spans="1:2">
      <c r="B2" s="2" t="s">
        <v>254</v>
      </c>
    </row>
    <row r="3" spans="1:2">
      <c r="A3" s="3" t="s">
        <v>255</v>
      </c>
    </row>
    <row r="4" spans="1:2">
      <c r="A4" s="4" t="s">
        <v>256</v>
      </c>
      <c r="B4" s="5" t="n">
        <v>35</v>
      </c>
    </row>
    <row r="5" spans="1:2">
      <c r="A5" s="4" t="s">
        <v>257</v>
      </c>
      <c r="B5" s="5" t="n">
        <v>125</v>
      </c>
    </row>
    <row r="6" spans="1:2">
      <c r="A6" s="4" t="s">
        <v>258</v>
      </c>
    </row>
    <row r="7" spans="1:2">
      <c r="A7" s="3" t="s">
        <v>255</v>
      </c>
    </row>
    <row r="8" spans="1:2">
      <c r="A8" s="4" t="s">
        <v>259</v>
      </c>
      <c r="B8"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39"/>
    <col customWidth="1" max="3" min="3" width="39"/>
    <col customWidth="1" max="4" min="4" width="32"/>
  </cols>
  <sheetData>
    <row r="1" spans="1:4">
      <c r="A1" s="1" t="s">
        <v>261</v>
      </c>
      <c r="B1" s="2" t="s">
        <v>1</v>
      </c>
      <c r="D1" s="2" t="s">
        <v>262</v>
      </c>
    </row>
    <row r="2" spans="1:4">
      <c r="B2" s="2" t="s">
        <v>263</v>
      </c>
      <c r="C2" s="2" t="s">
        <v>264</v>
      </c>
      <c r="D2" s="2" t="s">
        <v>265</v>
      </c>
    </row>
    <row r="3" spans="1:4">
      <c r="A3" s="3" t="s">
        <v>266</v>
      </c>
    </row>
    <row r="4" spans="1:4">
      <c r="A4" s="4" t="s">
        <v>267</v>
      </c>
      <c r="B4" s="5" t="n">
        <v>3</v>
      </c>
      <c r="C4" s="5" t="n">
        <v>4</v>
      </c>
      <c r="D4" s="5" t="n">
        <v>4</v>
      </c>
    </row>
    <row r="5" spans="1:4">
      <c r="A5" s="4" t="s">
        <v>268</v>
      </c>
      <c r="B5" s="7" t="n">
        <v>283003</v>
      </c>
      <c r="C5" s="7" t="n">
        <v>280964</v>
      </c>
    </row>
    <row r="6" spans="1:4">
      <c r="A6" s="4" t="s">
        <v>269</v>
      </c>
      <c r="B6" s="5" t="n">
        <v>35167</v>
      </c>
      <c r="C6" s="5" t="n">
        <v>35529</v>
      </c>
    </row>
    <row r="7" spans="1:4">
      <c r="A7" s="4" t="s">
        <v>76</v>
      </c>
      <c r="B7" s="5" t="n">
        <v>318170</v>
      </c>
      <c r="C7" s="5" t="n">
        <v>316493</v>
      </c>
    </row>
    <row r="8" spans="1:4">
      <c r="A8" s="4" t="s">
        <v>270</v>
      </c>
    </row>
    <row r="9" spans="1:4">
      <c r="A9" s="3" t="s">
        <v>266</v>
      </c>
    </row>
    <row r="10" spans="1:4">
      <c r="A10" s="4" t="s">
        <v>268</v>
      </c>
      <c r="B10" s="5" t="n">
        <v>287224</v>
      </c>
      <c r="C10" s="5" t="n">
        <v>285282</v>
      </c>
    </row>
    <row r="11" spans="1:4">
      <c r="A11" s="4" t="s">
        <v>269</v>
      </c>
      <c r="B11" s="5" t="n">
        <v>35268</v>
      </c>
      <c r="C11" s="5" t="n">
        <v>35633</v>
      </c>
    </row>
    <row r="12" spans="1:4">
      <c r="A12" s="4" t="s">
        <v>271</v>
      </c>
    </row>
    <row r="13" spans="1:4">
      <c r="A13" s="3" t="s">
        <v>266</v>
      </c>
    </row>
    <row r="14" spans="1:4">
      <c r="A14" s="4" t="s">
        <v>76</v>
      </c>
      <c r="B14" s="5" t="n">
        <v>-4322</v>
      </c>
      <c r="C14" s="5" t="n">
        <v>-4422</v>
      </c>
    </row>
    <row r="15" spans="1:4">
      <c r="A15" s="4" t="s">
        <v>272</v>
      </c>
    </row>
    <row r="16" spans="1:4">
      <c r="A16" s="3" t="s">
        <v>266</v>
      </c>
    </row>
    <row r="17" spans="1:4">
      <c r="A17" s="4" t="s">
        <v>268</v>
      </c>
      <c r="B17" s="5" t="n">
        <v>223361</v>
      </c>
      <c r="C17" s="5" t="n">
        <v>228672</v>
      </c>
    </row>
    <row r="18" spans="1:4">
      <c r="A18" s="4" t="s">
        <v>76</v>
      </c>
      <c r="B18" s="5" t="n">
        <v>223361</v>
      </c>
      <c r="C18" s="5" t="n">
        <v>228672</v>
      </c>
    </row>
    <row r="19" spans="1:4">
      <c r="A19" s="4" t="s">
        <v>273</v>
      </c>
    </row>
    <row r="20" spans="1:4">
      <c r="A20" s="3" t="s">
        <v>266</v>
      </c>
    </row>
    <row r="21" spans="1:4">
      <c r="A21" s="4" t="s">
        <v>76</v>
      </c>
      <c r="B21" s="5" t="n">
        <v>-4221</v>
      </c>
      <c r="C21" s="5" t="n">
        <v>-4318</v>
      </c>
    </row>
    <row r="22" spans="1:4">
      <c r="A22" s="4" t="s">
        <v>274</v>
      </c>
    </row>
    <row r="23" spans="1:4">
      <c r="A23" s="3" t="s">
        <v>266</v>
      </c>
    </row>
    <row r="24" spans="1:4">
      <c r="A24" s="4" t="s">
        <v>76</v>
      </c>
      <c r="B24" s="5" t="n">
        <v>71718</v>
      </c>
      <c r="C24" s="5" t="n">
        <v>72804</v>
      </c>
    </row>
    <row r="25" spans="1:4">
      <c r="A25" s="4" t="s">
        <v>275</v>
      </c>
    </row>
    <row r="26" spans="1:4">
      <c r="A26" s="3" t="s">
        <v>266</v>
      </c>
    </row>
    <row r="27" spans="1:4">
      <c r="A27" s="4" t="s">
        <v>76</v>
      </c>
      <c r="B27" s="5" t="n">
        <v>79823</v>
      </c>
      <c r="C27" s="5" t="n">
        <v>90711</v>
      </c>
    </row>
    <row r="28" spans="1:4">
      <c r="A28" s="4" t="s">
        <v>276</v>
      </c>
    </row>
    <row r="29" spans="1:4">
      <c r="A29" s="3" t="s">
        <v>266</v>
      </c>
    </row>
    <row r="30" spans="1:4">
      <c r="A30" s="4" t="s">
        <v>76</v>
      </c>
      <c r="B30" s="5" t="n">
        <v>51080</v>
      </c>
      <c r="C30" s="5" t="n">
        <v>51993</v>
      </c>
    </row>
    <row r="31" spans="1:4">
      <c r="A31" s="4" t="s">
        <v>277</v>
      </c>
    </row>
    <row r="32" spans="1:4">
      <c r="A32" s="3" t="s">
        <v>266</v>
      </c>
    </row>
    <row r="33" spans="1:4">
      <c r="A33" s="4" t="s">
        <v>76</v>
      </c>
      <c r="B33" s="5" t="n">
        <v>20740</v>
      </c>
      <c r="C33" s="5" t="n">
        <v>13164</v>
      </c>
    </row>
    <row r="34" spans="1:4">
      <c r="A34" s="4" t="s">
        <v>278</v>
      </c>
    </row>
    <row r="35" spans="1:4">
      <c r="A35" s="3" t="s">
        <v>266</v>
      </c>
    </row>
    <row r="36" spans="1:4">
      <c r="A36" s="4" t="s">
        <v>268</v>
      </c>
      <c r="B36" s="5" t="n">
        <v>14771</v>
      </c>
      <c r="C36" s="5" t="n">
        <v>16169</v>
      </c>
    </row>
    <row r="37" spans="1:4">
      <c r="A37" s="4" t="s">
        <v>269</v>
      </c>
      <c r="B37" s="5" t="n">
        <v>29445</v>
      </c>
      <c r="C37" s="5" t="n">
        <v>30337</v>
      </c>
    </row>
    <row r="38" spans="1:4">
      <c r="A38" s="4" t="s">
        <v>279</v>
      </c>
    </row>
    <row r="39" spans="1:4">
      <c r="A39" s="3" t="s">
        <v>266</v>
      </c>
    </row>
    <row r="40" spans="1:4">
      <c r="A40" s="4" t="s">
        <v>76</v>
      </c>
      <c r="B40" s="5" t="n">
        <v>-101</v>
      </c>
      <c r="C40" s="5" t="n">
        <v>-104</v>
      </c>
    </row>
    <row r="41" spans="1:4">
      <c r="A41" s="4" t="s">
        <v>280</v>
      </c>
    </row>
    <row r="42" spans="1:4">
      <c r="A42" s="3" t="s">
        <v>266</v>
      </c>
    </row>
    <row r="43" spans="1:4">
      <c r="A43" s="4" t="s">
        <v>268</v>
      </c>
      <c r="B43" s="5" t="n">
        <v>49092</v>
      </c>
      <c r="C43" s="5" t="n">
        <v>40441</v>
      </c>
    </row>
    <row r="44" spans="1:4">
      <c r="A44" s="4" t="s">
        <v>269</v>
      </c>
      <c r="B44" s="7" t="n">
        <v>5823</v>
      </c>
      <c r="C44" s="7" t="n">
        <v>5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1</v>
      </c>
      <c r="B1" s="2" t="s">
        <v>1</v>
      </c>
    </row>
    <row r="2" spans="1:3">
      <c r="B2" s="2" t="s">
        <v>2</v>
      </c>
      <c r="C2" s="2" t="s">
        <v>72</v>
      </c>
    </row>
    <row r="3" spans="1:3">
      <c r="A3" s="3" t="s">
        <v>282</v>
      </c>
    </row>
    <row r="4" spans="1:3">
      <c r="A4" s="4" t="s">
        <v>283</v>
      </c>
      <c r="B4" s="7" t="n">
        <v>318170</v>
      </c>
      <c r="C4" s="7" t="n">
        <v>316493</v>
      </c>
    </row>
    <row r="5" spans="1:3">
      <c r="A5" s="4" t="s">
        <v>284</v>
      </c>
    </row>
    <row r="6" spans="1:3">
      <c r="A6" s="3" t="s">
        <v>282</v>
      </c>
    </row>
    <row r="7" spans="1:3">
      <c r="A7" s="4" t="s">
        <v>283</v>
      </c>
      <c r="B7" s="5" t="n">
        <v>263255</v>
      </c>
      <c r="C7" s="5" t="n">
        <v>270756</v>
      </c>
    </row>
    <row r="8" spans="1:3">
      <c r="A8" s="4" t="s">
        <v>285</v>
      </c>
    </row>
    <row r="9" spans="1:3">
      <c r="A9" s="3" t="s">
        <v>282</v>
      </c>
    </row>
    <row r="10" spans="1:3">
      <c r="A10" s="4" t="s">
        <v>283</v>
      </c>
      <c r="B10" s="7" t="n">
        <v>54915</v>
      </c>
      <c r="C10" s="7" t="n">
        <v>457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62</v>
      </c>
    </row>
    <row r="2" spans="1:4">
      <c r="B2" s="2" t="s">
        <v>2</v>
      </c>
      <c r="C2" s="2" t="s">
        <v>72</v>
      </c>
      <c r="D2" s="2" t="s">
        <v>25</v>
      </c>
    </row>
    <row r="3" spans="1:4">
      <c r="A3" s="3" t="s">
        <v>287</v>
      </c>
    </row>
    <row r="4" spans="1:4">
      <c r="A4" s="4" t="s">
        <v>288</v>
      </c>
      <c r="B4" s="7" t="n">
        <v>-2355</v>
      </c>
      <c r="C4" s="7" t="n">
        <v>0</v>
      </c>
      <c r="D4" s="7" t="n">
        <v>-22000</v>
      </c>
    </row>
    <row r="5" spans="1:4">
      <c r="A5" s="4" t="s">
        <v>289</v>
      </c>
      <c r="B5" s="5" t="n">
        <v>-4102</v>
      </c>
      <c r="C5" s="5" t="n">
        <v>-9298</v>
      </c>
    </row>
    <row r="6" spans="1:4">
      <c r="A6" s="4" t="s">
        <v>86</v>
      </c>
      <c r="B6" s="5" t="n">
        <v>-4417</v>
      </c>
      <c r="C6" s="5" t="n">
        <v>17840</v>
      </c>
    </row>
    <row r="7" spans="1:4">
      <c r="A7" s="4" t="s">
        <v>290</v>
      </c>
      <c r="B7" s="5" t="n">
        <v>-2486</v>
      </c>
      <c r="C7" s="5" t="n">
        <v>-2273</v>
      </c>
    </row>
    <row r="8" spans="1:4">
      <c r="A8" s="4" t="s">
        <v>89</v>
      </c>
      <c r="B8" s="5" t="n">
        <v>-24</v>
      </c>
      <c r="C8" s="5" t="n">
        <v>-25</v>
      </c>
    </row>
    <row r="9" spans="1:4">
      <c r="A9" s="4" t="s">
        <v>90</v>
      </c>
      <c r="B9" s="5" t="n">
        <v>-6927</v>
      </c>
      <c r="C9" s="5" t="n">
        <v>15542</v>
      </c>
    </row>
    <row r="10" spans="1:4">
      <c r="A10" s="4" t="s">
        <v>270</v>
      </c>
    </row>
    <row r="11" spans="1:4">
      <c r="A11" s="3" t="s">
        <v>287</v>
      </c>
    </row>
    <row r="12" spans="1:4">
      <c r="A12" s="4" t="s">
        <v>86</v>
      </c>
      <c r="B12" s="5" t="n">
        <v>11086</v>
      </c>
      <c r="C12" s="5" t="n">
        <v>38593</v>
      </c>
    </row>
    <row r="13" spans="1:4">
      <c r="A13" s="4" t="s">
        <v>291</v>
      </c>
    </row>
    <row r="14" spans="1:4">
      <c r="A14" s="3" t="s">
        <v>287</v>
      </c>
    </row>
    <row r="15" spans="1:4">
      <c r="A15" s="4" t="s">
        <v>292</v>
      </c>
      <c r="B15" s="5" t="n">
        <v>-9046</v>
      </c>
      <c r="C15" s="5" t="n">
        <v>-11455</v>
      </c>
    </row>
    <row r="16" spans="1:4">
      <c r="A16" s="4" t="s">
        <v>293</v>
      </c>
    </row>
    <row r="17" spans="1:4">
      <c r="A17" s="3" t="s">
        <v>287</v>
      </c>
    </row>
    <row r="18" spans="1:4">
      <c r="A18" s="4" t="s">
        <v>288</v>
      </c>
      <c r="B18" s="5" t="n">
        <v>-2355</v>
      </c>
      <c r="C18" s="5" t="n">
        <v>0</v>
      </c>
    </row>
    <row r="19" spans="1:4">
      <c r="A19" s="4" t="s">
        <v>289</v>
      </c>
      <c r="B19" s="5" t="n">
        <v>-4102</v>
      </c>
      <c r="C19" s="5" t="n">
        <v>-9298</v>
      </c>
    </row>
    <row r="20" spans="1:4">
      <c r="A20" s="4" t="s">
        <v>272</v>
      </c>
    </row>
    <row r="21" spans="1:4">
      <c r="A21" s="3" t="s">
        <v>287</v>
      </c>
    </row>
    <row r="22" spans="1:4">
      <c r="A22" s="4" t="s">
        <v>86</v>
      </c>
      <c r="B22" s="5" t="n">
        <v>-8235</v>
      </c>
      <c r="C22" s="5" t="n">
        <v>19107</v>
      </c>
    </row>
    <row r="23" spans="1:4">
      <c r="A23" s="4" t="s">
        <v>278</v>
      </c>
    </row>
    <row r="24" spans="1:4">
      <c r="A24" s="3" t="s">
        <v>287</v>
      </c>
    </row>
    <row r="25" spans="1:4">
      <c r="A25" s="4" t="s">
        <v>86</v>
      </c>
      <c r="B25" s="5" t="n">
        <v>12266</v>
      </c>
      <c r="C25" s="5" t="n">
        <v>13954</v>
      </c>
    </row>
    <row r="26" spans="1:4">
      <c r="A26" s="4" t="s">
        <v>280</v>
      </c>
    </row>
    <row r="27" spans="1:4">
      <c r="A27" s="3" t="s">
        <v>287</v>
      </c>
    </row>
    <row r="28" spans="1:4">
      <c r="A28" s="4" t="s">
        <v>86</v>
      </c>
      <c r="B28" s="7" t="n">
        <v>7055</v>
      </c>
      <c r="C28" s="7" t="n">
        <v>55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0205</v>
      </c>
      <c r="C3" s="7" t="n">
        <v>10571</v>
      </c>
    </row>
    <row r="4" spans="1:3">
      <c r="A4" s="4" t="s">
        <v>107</v>
      </c>
      <c r="B4" s="5" t="n">
        <v>11152</v>
      </c>
      <c r="C4" s="5" t="n">
        <v>11492</v>
      </c>
    </row>
    <row r="5" spans="1:3">
      <c r="A5" s="4" t="s">
        <v>297</v>
      </c>
    </row>
    <row r="6" spans="1:3">
      <c r="A6" s="3" t="s">
        <v>295</v>
      </c>
    </row>
    <row r="7" spans="1:3">
      <c r="A7" s="4" t="s">
        <v>298</v>
      </c>
      <c r="B7" s="5" t="n">
        <v>198</v>
      </c>
      <c r="C7" s="5" t="n">
        <v>167</v>
      </c>
    </row>
    <row r="8" spans="1:3">
      <c r="A8" s="4" t="s">
        <v>299</v>
      </c>
    </row>
    <row r="9" spans="1:3">
      <c r="A9" s="3" t="s">
        <v>295</v>
      </c>
    </row>
    <row r="10" spans="1:3">
      <c r="A10" s="4" t="s">
        <v>298</v>
      </c>
      <c r="B10" s="5" t="n">
        <v>229</v>
      </c>
      <c r="C10" s="5" t="n">
        <v>213</v>
      </c>
    </row>
    <row r="11" spans="1:3">
      <c r="A11" s="4" t="s">
        <v>300</v>
      </c>
    </row>
    <row r="12" spans="1:3">
      <c r="A12" s="3" t="s">
        <v>295</v>
      </c>
    </row>
    <row r="13" spans="1:3">
      <c r="A13" s="4" t="s">
        <v>298</v>
      </c>
      <c r="B13" s="5" t="n">
        <v>181</v>
      </c>
      <c r="C13" s="5" t="n">
        <v>184</v>
      </c>
    </row>
    <row r="14" spans="1:3">
      <c r="A14" s="4" t="s">
        <v>301</v>
      </c>
    </row>
    <row r="15" spans="1:3">
      <c r="A15" s="3" t="s">
        <v>295</v>
      </c>
    </row>
    <row r="16" spans="1:3">
      <c r="A16" s="4" t="s">
        <v>298</v>
      </c>
      <c r="B16" s="7" t="n">
        <v>339</v>
      </c>
      <c r="C16" s="7" t="n">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83003</v>
      </c>
      <c r="C4" s="7" t="n">
        <v>280964</v>
      </c>
    </row>
    <row r="5" spans="1:3">
      <c r="A5" s="4" t="s">
        <v>75</v>
      </c>
      <c r="B5" s="5" t="n">
        <v>35167</v>
      </c>
      <c r="C5" s="5" t="n">
        <v>35529</v>
      </c>
    </row>
    <row r="6" spans="1:3">
      <c r="A6" s="4" t="s">
        <v>76</v>
      </c>
      <c r="B6" s="5" t="n">
        <v>318170</v>
      </c>
      <c r="C6" s="5" t="n">
        <v>316493</v>
      </c>
    </row>
    <row r="7" spans="1:3">
      <c r="A7" s="3" t="s">
        <v>77</v>
      </c>
    </row>
    <row r="8" spans="1:3">
      <c r="A8" s="4" t="s">
        <v>78</v>
      </c>
      <c r="B8" s="5" t="n">
        <v>206271</v>
      </c>
      <c r="C8" s="5" t="n">
        <v>192127</v>
      </c>
    </row>
    <row r="9" spans="1:3">
      <c r="A9" s="4" t="s">
        <v>79</v>
      </c>
      <c r="B9" s="5" t="n">
        <v>4476</v>
      </c>
      <c r="C9" s="5" t="n">
        <v>4247</v>
      </c>
    </row>
    <row r="10" spans="1:3">
      <c r="A10" s="4" t="s">
        <v>80</v>
      </c>
      <c r="B10" s="5" t="n">
        <v>82282</v>
      </c>
      <c r="C10" s="5" t="n">
        <v>68896</v>
      </c>
    </row>
    <row r="11" spans="1:3">
      <c r="A11" s="4" t="s">
        <v>81</v>
      </c>
      <c r="B11" s="5" t="n">
        <v>25701</v>
      </c>
      <c r="C11" s="5" t="n">
        <v>28755</v>
      </c>
    </row>
    <row r="12" spans="1:3">
      <c r="A12" s="4" t="s">
        <v>82</v>
      </c>
      <c r="B12" s="5" t="n">
        <v>1502</v>
      </c>
      <c r="C12" s="5" t="n">
        <v>3820</v>
      </c>
    </row>
    <row r="13" spans="1:3">
      <c r="A13" s="4" t="s">
        <v>83</v>
      </c>
      <c r="B13" s="5" t="n">
        <v>0</v>
      </c>
      <c r="C13" s="5" t="n">
        <v>808</v>
      </c>
    </row>
    <row r="14" spans="1:3">
      <c r="A14" s="4" t="s">
        <v>84</v>
      </c>
      <c r="B14" s="5" t="n">
        <v>2355</v>
      </c>
      <c r="C14" s="5" t="n">
        <v>0</v>
      </c>
    </row>
    <row r="15" spans="1:3">
      <c r="A15" s="4" t="s">
        <v>85</v>
      </c>
      <c r="B15" s="5" t="n">
        <v>322587</v>
      </c>
      <c r="C15" s="5" t="n">
        <v>298653</v>
      </c>
    </row>
    <row r="16" spans="1:3">
      <c r="A16" s="4" t="s">
        <v>86</v>
      </c>
      <c r="B16" s="5" t="n">
        <v>-4417</v>
      </c>
      <c r="C16" s="5" t="n">
        <v>17840</v>
      </c>
    </row>
    <row r="17" spans="1:3">
      <c r="A17" s="4" t="s">
        <v>87</v>
      </c>
      <c r="B17" s="5" t="n">
        <v>121</v>
      </c>
      <c r="C17" s="5" t="n">
        <v>115</v>
      </c>
    </row>
    <row r="18" spans="1:3">
      <c r="A18" s="4" t="s">
        <v>88</v>
      </c>
      <c r="B18" s="5" t="n">
        <v>-2607</v>
      </c>
      <c r="C18" s="5" t="n">
        <v>-2388</v>
      </c>
    </row>
    <row r="19" spans="1:3">
      <c r="A19" s="4" t="s">
        <v>89</v>
      </c>
      <c r="B19" s="5" t="n">
        <v>-24</v>
      </c>
      <c r="C19" s="5" t="n">
        <v>-25</v>
      </c>
    </row>
    <row r="20" spans="1:3">
      <c r="A20" s="4" t="s">
        <v>90</v>
      </c>
      <c r="B20" s="5" t="n">
        <v>-6927</v>
      </c>
      <c r="C20" s="5" t="n">
        <v>15542</v>
      </c>
    </row>
    <row r="21" spans="1:3">
      <c r="A21" s="4" t="s">
        <v>91</v>
      </c>
      <c r="B21" s="5" t="n">
        <v>-331</v>
      </c>
      <c r="C21" s="5" t="n">
        <v>6519</v>
      </c>
    </row>
    <row r="22" spans="1:3">
      <c r="A22" s="4" t="s">
        <v>92</v>
      </c>
      <c r="B22" s="7" t="n">
        <v>-6596</v>
      </c>
      <c r="C22" s="7" t="n">
        <v>9023</v>
      </c>
    </row>
    <row r="23" spans="1:3">
      <c r="A23" s="3" t="s">
        <v>93</v>
      </c>
    </row>
    <row r="24" spans="1:3">
      <c r="A24" s="4" t="s">
        <v>94</v>
      </c>
      <c r="B24" s="9" t="n">
        <v>-0.24</v>
      </c>
      <c r="C24" s="9" t="n">
        <v>0.32</v>
      </c>
    </row>
    <row r="25" spans="1:3">
      <c r="A25" s="4" t="s">
        <v>95</v>
      </c>
      <c r="B25" s="9" t="n">
        <v>-0.24</v>
      </c>
      <c r="C25" s="9"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2</v>
      </c>
    </row>
    <row r="3" spans="1:3">
      <c r="A3" s="3" t="s">
        <v>303</v>
      </c>
    </row>
    <row r="4" spans="1:3">
      <c r="A4" s="4" t="s">
        <v>304</v>
      </c>
      <c r="B4" s="7" t="n">
        <v>912</v>
      </c>
      <c r="C4" s="7" t="n">
        <v>846</v>
      </c>
    </row>
    <row r="5" spans="1:3">
      <c r="A5" s="4" t="s">
        <v>305</v>
      </c>
      <c r="B5" s="5" t="n">
        <v>93</v>
      </c>
      <c r="C5" s="5" t="n">
        <v>85</v>
      </c>
    </row>
    <row r="6" spans="1:3">
      <c r="A6" s="4" t="s">
        <v>306</v>
      </c>
      <c r="B6" s="5" t="n">
        <v>-90</v>
      </c>
      <c r="C6" s="5" t="n">
        <v>-211</v>
      </c>
    </row>
    <row r="7" spans="1:3">
      <c r="A7" s="4" t="s">
        <v>307</v>
      </c>
      <c r="B7" s="5" t="n">
        <v>915</v>
      </c>
      <c r="C7" s="5" t="n">
        <v>720</v>
      </c>
    </row>
    <row r="8" spans="1:3">
      <c r="A8" s="4" t="s">
        <v>308</v>
      </c>
      <c r="B8" s="5" t="n">
        <v>870</v>
      </c>
      <c r="C8" s="5" t="n">
        <v>704</v>
      </c>
    </row>
    <row r="9" spans="1:3">
      <c r="A9" s="4" t="s">
        <v>309</v>
      </c>
      <c r="B9" s="5" t="n">
        <v>45</v>
      </c>
      <c r="C9" s="5" t="n">
        <v>16</v>
      </c>
    </row>
    <row r="10" spans="1:3">
      <c r="A10" s="3" t="s">
        <v>310</v>
      </c>
    </row>
    <row r="11" spans="1:3">
      <c r="A11" s="4" t="s">
        <v>311</v>
      </c>
      <c r="B11" s="5" t="n">
        <v>1006</v>
      </c>
      <c r="C11" s="5" t="n">
        <v>825</v>
      </c>
    </row>
    <row r="12" spans="1:3">
      <c r="A12" s="4" t="s">
        <v>312</v>
      </c>
      <c r="B12" s="7" t="n">
        <v>10146</v>
      </c>
      <c r="C12" s="7" t="n">
        <v>11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5</v>
      </c>
      <c r="D1" s="2" t="s">
        <v>72</v>
      </c>
    </row>
    <row r="2" spans="1:4">
      <c r="A2" s="3" t="s">
        <v>314</v>
      </c>
    </row>
    <row r="3" spans="1:4">
      <c r="A3" s="4" t="s">
        <v>315</v>
      </c>
      <c r="B3" s="7" t="n">
        <v>1000</v>
      </c>
      <c r="C3" s="7" t="n">
        <v>1000</v>
      </c>
    </row>
    <row r="4" spans="1:4">
      <c r="A4" s="4" t="s">
        <v>316</v>
      </c>
      <c r="B4" s="5" t="n">
        <v>45</v>
      </c>
      <c r="D4" s="7" t="n">
        <v>16</v>
      </c>
    </row>
    <row r="5" spans="1:4">
      <c r="A5" s="4" t="s">
        <v>317</v>
      </c>
    </row>
    <row r="6" spans="1:4">
      <c r="A6" s="3" t="s">
        <v>314</v>
      </c>
    </row>
    <row r="7" spans="1:4">
      <c r="A7" s="4" t="s">
        <v>318</v>
      </c>
      <c r="B7" s="5" t="n">
        <v>100</v>
      </c>
      <c r="C7" s="5" t="n">
        <v>100</v>
      </c>
    </row>
    <row r="8" spans="1:4">
      <c r="A8" s="4" t="s">
        <v>319</v>
      </c>
      <c r="B8" s="5" t="n">
        <v>100</v>
      </c>
      <c r="C8" s="5" t="n">
        <v>100</v>
      </c>
    </row>
    <row r="9" spans="1:4">
      <c r="A9" s="4" t="s">
        <v>316</v>
      </c>
      <c r="B9" s="7" t="n">
        <v>100</v>
      </c>
      <c r="C9"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314</v>
      </c>
    </row>
    <row r="4" spans="1:3">
      <c r="A4" s="4" t="s">
        <v>321</v>
      </c>
      <c r="B4" s="10" t="n">
        <v>0.1</v>
      </c>
      <c r="C4" s="10" t="n">
        <v>0.1</v>
      </c>
    </row>
    <row r="5" spans="1:3">
      <c r="A5" s="4" t="s">
        <v>322</v>
      </c>
      <c r="B5" s="10" t="n">
        <v>0.1</v>
      </c>
      <c r="C5" s="10"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23</v>
      </c>
      <c r="B1" s="2" t="s">
        <v>1</v>
      </c>
    </row>
    <row r="2" spans="1:4">
      <c r="B2" s="2" t="s">
        <v>2</v>
      </c>
      <c r="C2" s="2" t="s">
        <v>72</v>
      </c>
      <c r="D2" s="2" t="s">
        <v>25</v>
      </c>
    </row>
    <row r="3" spans="1:4">
      <c r="A3" s="4" t="s">
        <v>324</v>
      </c>
    </row>
    <row r="4" spans="1:4">
      <c r="A4" s="3" t="s">
        <v>325</v>
      </c>
    </row>
    <row r="5" spans="1:4">
      <c r="A5" s="4" t="s">
        <v>326</v>
      </c>
      <c r="B5" s="4" t="s">
        <v>327</v>
      </c>
    </row>
    <row r="6" spans="1:4">
      <c r="A6" s="4" t="s">
        <v>328</v>
      </c>
    </row>
    <row r="7" spans="1:4">
      <c r="A7" s="3" t="s">
        <v>325</v>
      </c>
    </row>
    <row r="8" spans="1:4">
      <c r="A8" s="4" t="s">
        <v>326</v>
      </c>
      <c r="B8" s="4" t="s">
        <v>329</v>
      </c>
    </row>
    <row r="9" spans="1:4">
      <c r="A9" s="4" t="s">
        <v>330</v>
      </c>
      <c r="B9" s="10" t="n">
        <v>1.8</v>
      </c>
      <c r="D9" s="10" t="n">
        <v>1.7</v>
      </c>
    </row>
    <row r="10" spans="1:4">
      <c r="A10" s="4" t="s">
        <v>331</v>
      </c>
    </row>
    <row r="11" spans="1:4">
      <c r="A11" s="3" t="s">
        <v>325</v>
      </c>
    </row>
    <row r="12" spans="1:4">
      <c r="A12" s="4" t="s">
        <v>332</v>
      </c>
      <c r="B12" s="11" t="n">
        <v>0.9</v>
      </c>
      <c r="C12" s="10" t="n">
        <v>0.8</v>
      </c>
    </row>
    <row r="13" spans="1:4">
      <c r="A13" s="4" t="s">
        <v>333</v>
      </c>
      <c r="B13" s="10" t="n">
        <v>0.1</v>
      </c>
      <c r="C13" s="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25</v>
      </c>
    </row>
    <row r="3" spans="1:3">
      <c r="A3" s="4" t="s">
        <v>335</v>
      </c>
      <c r="B3" s="10" t="n">
        <v>0.3</v>
      </c>
      <c r="C3" s="10" t="n">
        <v>0.3</v>
      </c>
    </row>
    <row r="4" spans="1:3">
      <c r="A4" s="4" t="s">
        <v>336</v>
      </c>
      <c r="B4" s="10" t="n">
        <v>1.3</v>
      </c>
      <c r="C4"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04</v>
      </c>
      <c r="B4" s="7" t="n">
        <v>277041</v>
      </c>
    </row>
    <row r="5" spans="1:2">
      <c r="A5" s="4" t="s">
        <v>340</v>
      </c>
      <c r="B5" s="5" t="n">
        <v>-740</v>
      </c>
    </row>
    <row r="6" spans="1:2">
      <c r="A6" s="4" t="s">
        <v>99</v>
      </c>
      <c r="B6" s="5" t="n">
        <v>2973</v>
      </c>
    </row>
    <row r="7" spans="1:2">
      <c r="A7" s="4" t="s">
        <v>307</v>
      </c>
      <c r="B7" s="5" t="n">
        <v>279274</v>
      </c>
    </row>
    <row r="8" spans="1:2">
      <c r="A8" s="4" t="s">
        <v>341</v>
      </c>
    </row>
    <row r="9" spans="1:2">
      <c r="A9" s="3" t="s">
        <v>339</v>
      </c>
    </row>
    <row r="10" spans="1:2">
      <c r="A10" s="4" t="s">
        <v>304</v>
      </c>
      <c r="B10" s="5" t="n">
        <v>106356</v>
      </c>
    </row>
    <row r="11" spans="1:2">
      <c r="A11" s="4" t="s">
        <v>340</v>
      </c>
      <c r="B11" s="5" t="n">
        <v>-740</v>
      </c>
    </row>
    <row r="12" spans="1:2">
      <c r="A12" s="4" t="s">
        <v>307</v>
      </c>
      <c r="B12" s="5" t="n">
        <v>105616</v>
      </c>
    </row>
    <row r="13" spans="1:2">
      <c r="A13" s="4" t="s">
        <v>342</v>
      </c>
    </row>
    <row r="14" spans="1:2">
      <c r="A14" s="3" t="s">
        <v>339</v>
      </c>
    </row>
    <row r="15" spans="1:2">
      <c r="A15" s="4" t="s">
        <v>304</v>
      </c>
      <c r="B15" s="5" t="n">
        <v>90651</v>
      </c>
    </row>
    <row r="16" spans="1:2">
      <c r="A16" s="4" t="s">
        <v>340</v>
      </c>
      <c r="B16" s="5" t="n">
        <v>0</v>
      </c>
    </row>
    <row r="17" spans="1:2">
      <c r="A17" s="4" t="s">
        <v>307</v>
      </c>
      <c r="B17" s="5" t="n">
        <v>90651</v>
      </c>
    </row>
    <row r="18" spans="1:2">
      <c r="A18" s="4" t="s">
        <v>343</v>
      </c>
    </row>
    <row r="19" spans="1:2">
      <c r="A19" s="3" t="s">
        <v>339</v>
      </c>
    </row>
    <row r="20" spans="1:2">
      <c r="A20" s="4" t="s">
        <v>304</v>
      </c>
      <c r="B20" s="5" t="n">
        <v>80034</v>
      </c>
    </row>
    <row r="21" spans="1:2">
      <c r="A21" s="4" t="s">
        <v>340</v>
      </c>
      <c r="B21" s="5" t="n">
        <v>0</v>
      </c>
    </row>
    <row r="22" spans="1:2">
      <c r="A22" s="4" t="s">
        <v>99</v>
      </c>
      <c r="B22" s="5" t="n">
        <v>2973</v>
      </c>
    </row>
    <row r="23" spans="1:2">
      <c r="A23" s="4" t="s">
        <v>307</v>
      </c>
      <c r="B23" s="7" t="n">
        <v>830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44</v>
      </c>
      <c r="B1" s="2" t="s">
        <v>1</v>
      </c>
      <c r="D1" s="2" t="s">
        <v>262</v>
      </c>
    </row>
    <row r="2" spans="1:7">
      <c r="B2" s="2" t="s">
        <v>2</v>
      </c>
      <c r="C2" s="2" t="s">
        <v>72</v>
      </c>
      <c r="D2" s="2" t="s">
        <v>25</v>
      </c>
      <c r="E2" s="2" t="s">
        <v>345</v>
      </c>
      <c r="F2" s="2" t="s">
        <v>346</v>
      </c>
      <c r="G2" s="2" t="s">
        <v>347</v>
      </c>
    </row>
    <row r="3" spans="1:7">
      <c r="A3" s="3" t="s">
        <v>348</v>
      </c>
    </row>
    <row r="4" spans="1:7">
      <c r="A4" s="4" t="s">
        <v>349</v>
      </c>
      <c r="D4" s="7" t="n">
        <v>196700</v>
      </c>
      <c r="E4" s="7" t="n">
        <v>84000</v>
      </c>
      <c r="F4" s="7" t="n">
        <v>85000</v>
      </c>
      <c r="G4" s="7" t="n">
        <v>116300</v>
      </c>
    </row>
    <row r="5" spans="1:7">
      <c r="A5" s="4" t="s">
        <v>350</v>
      </c>
      <c r="B5" s="7" t="n">
        <v>482000</v>
      </c>
    </row>
    <row r="6" spans="1:7">
      <c r="A6" s="4" t="s">
        <v>351</v>
      </c>
      <c r="B6" s="5" t="n">
        <v>2355</v>
      </c>
      <c r="C6" s="7" t="n">
        <v>0</v>
      </c>
      <c r="D6" s="7" t="n">
        <v>22000</v>
      </c>
    </row>
    <row r="7" spans="1:7">
      <c r="A7" s="4" t="s">
        <v>352</v>
      </c>
    </row>
    <row r="8" spans="1:7">
      <c r="A8" s="3" t="s">
        <v>348</v>
      </c>
    </row>
    <row r="9" spans="1:7">
      <c r="A9" s="4" t="s">
        <v>351</v>
      </c>
      <c r="B9" s="7" t="n">
        <v>2355</v>
      </c>
    </row>
  </sheetData>
  <mergeCells count="3">
    <mergeCell ref="A1:A2"/>
    <mergeCell ref="B1:C1"/>
    <mergeCell ref="D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262</v>
      </c>
    </row>
    <row r="2" spans="1:4">
      <c r="B2" s="2" t="s">
        <v>2</v>
      </c>
      <c r="C2" s="2" t="s">
        <v>72</v>
      </c>
      <c r="D2" s="2" t="s">
        <v>25</v>
      </c>
    </row>
    <row r="3" spans="1:4">
      <c r="A3" s="3" t="s">
        <v>354</v>
      </c>
    </row>
    <row r="4" spans="1:4">
      <c r="A4" s="4" t="s">
        <v>355</v>
      </c>
      <c r="B4" s="7" t="n">
        <v>1502000</v>
      </c>
      <c r="C4" s="7" t="n">
        <v>3820000</v>
      </c>
    </row>
    <row r="5" spans="1:4">
      <c r="A5" s="3" t="s">
        <v>356</v>
      </c>
    </row>
    <row r="6" spans="1:4">
      <c r="A6" s="4" t="s">
        <v>357</v>
      </c>
      <c r="B6" s="5" t="n">
        <v>463437000</v>
      </c>
      <c r="D6" s="7" t="n">
        <v>461160000</v>
      </c>
    </row>
    <row r="7" spans="1:4">
      <c r="A7" s="4" t="s">
        <v>358</v>
      </c>
      <c r="B7" s="5" t="n">
        <v>-281549000</v>
      </c>
      <c r="D7" s="5" t="n">
        <v>-279195000</v>
      </c>
    </row>
    <row r="8" spans="1:4">
      <c r="A8" s="4" t="s">
        <v>359</v>
      </c>
      <c r="B8" s="5" t="n">
        <v>181888000</v>
      </c>
      <c r="D8" s="5" t="n">
        <v>181965000</v>
      </c>
    </row>
    <row r="9" spans="1:4">
      <c r="A9" s="4" t="s">
        <v>360</v>
      </c>
    </row>
    <row r="10" spans="1:4">
      <c r="A10" s="3" t="s">
        <v>354</v>
      </c>
    </row>
    <row r="11" spans="1:4">
      <c r="A11" s="4" t="s">
        <v>361</v>
      </c>
      <c r="B11" s="5" t="n">
        <v>113919000</v>
      </c>
      <c r="D11" s="5" t="n">
        <v>112518000</v>
      </c>
    </row>
    <row r="12" spans="1:4">
      <c r="A12" s="4" t="s">
        <v>362</v>
      </c>
      <c r="D12" s="5" t="n">
        <v>38300000</v>
      </c>
    </row>
    <row r="13" spans="1:4">
      <c r="A13" s="4" t="s">
        <v>355</v>
      </c>
      <c r="B13" s="5" t="n">
        <v>0</v>
      </c>
    </row>
    <row r="14" spans="1:4">
      <c r="A14" s="4" t="s">
        <v>363</v>
      </c>
    </row>
    <row r="15" spans="1:4">
      <c r="A15" s="3" t="s">
        <v>356</v>
      </c>
    </row>
    <row r="16" spans="1:4">
      <c r="A16" s="4" t="s">
        <v>357</v>
      </c>
      <c r="B16" s="5" t="n">
        <v>61485000</v>
      </c>
      <c r="D16" s="5" t="n">
        <v>61274000</v>
      </c>
    </row>
    <row r="17" spans="1:4">
      <c r="A17" s="4" t="s">
        <v>358</v>
      </c>
      <c r="B17" s="5" t="n">
        <v>-60892000</v>
      </c>
      <c r="D17" s="5" t="n">
        <v>-60653000</v>
      </c>
    </row>
    <row r="18" spans="1:4">
      <c r="A18" s="4" t="s">
        <v>359</v>
      </c>
      <c r="B18" s="5" t="n">
        <v>593000</v>
      </c>
      <c r="D18" s="5" t="n">
        <v>621000</v>
      </c>
    </row>
    <row r="19" spans="1:4">
      <c r="A19" s="4" t="s">
        <v>364</v>
      </c>
      <c r="D19" s="5" t="n">
        <v>16300000</v>
      </c>
    </row>
    <row r="20" spans="1:4">
      <c r="A20" s="4" t="s">
        <v>365</v>
      </c>
    </row>
    <row r="21" spans="1:4">
      <c r="A21" s="3" t="s">
        <v>356</v>
      </c>
    </row>
    <row r="22" spans="1:4">
      <c r="A22" s="4" t="s">
        <v>357</v>
      </c>
      <c r="B22" s="5" t="n">
        <v>194409000</v>
      </c>
      <c r="D22" s="5" t="n">
        <v>193775000</v>
      </c>
    </row>
    <row r="23" spans="1:4">
      <c r="A23" s="4" t="s">
        <v>358</v>
      </c>
      <c r="B23" s="5" t="n">
        <v>-194310000</v>
      </c>
      <c r="D23" s="5" t="n">
        <v>-193667000</v>
      </c>
    </row>
    <row r="24" spans="1:4">
      <c r="A24" s="4" t="s">
        <v>359</v>
      </c>
      <c r="B24" s="5" t="n">
        <v>99000</v>
      </c>
      <c r="D24" s="5" t="n">
        <v>108000</v>
      </c>
    </row>
    <row r="25" spans="1:4">
      <c r="A25" s="4" t="s">
        <v>360</v>
      </c>
    </row>
    <row r="26" spans="1:4">
      <c r="A26" s="3" t="s">
        <v>356</v>
      </c>
    </row>
    <row r="27" spans="1:4">
      <c r="A27" s="4" t="s">
        <v>357</v>
      </c>
      <c r="B27" s="5" t="n">
        <v>93624000</v>
      </c>
      <c r="D27" s="5" t="n">
        <v>93593000</v>
      </c>
    </row>
    <row r="28" spans="1:4">
      <c r="A28" s="4" t="s">
        <v>358</v>
      </c>
      <c r="B28" s="5" t="n">
        <v>-26347000</v>
      </c>
      <c r="D28" s="5" t="n">
        <v>-24875000</v>
      </c>
    </row>
    <row r="29" spans="1:4">
      <c r="A29" s="4" t="s">
        <v>359</v>
      </c>
      <c r="B29" s="7" t="n">
        <v>67277000</v>
      </c>
      <c r="D29" s="5" t="n">
        <v>68718000</v>
      </c>
    </row>
    <row r="30" spans="1:4">
      <c r="A30" s="4" t="s">
        <v>364</v>
      </c>
      <c r="D30" s="7" t="n">
        <v>27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38</v>
      </c>
    </row>
    <row r="2" spans="1:2">
      <c r="A2" s="3" t="s">
        <v>367</v>
      </c>
    </row>
    <row r="3" spans="1:2">
      <c r="A3" s="4" t="s">
        <v>368</v>
      </c>
      <c r="B3" s="7" t="n">
        <v>4487</v>
      </c>
    </row>
    <row r="4" spans="1:2">
      <c r="A4" s="5" t="n">
        <v>2019</v>
      </c>
      <c r="B4" s="5" t="n">
        <v>5983</v>
      </c>
    </row>
    <row r="5" spans="1:2">
      <c r="A5" s="5" t="n">
        <v>2020</v>
      </c>
      <c r="B5" s="5" t="n">
        <v>5973</v>
      </c>
    </row>
    <row r="6" spans="1:2">
      <c r="A6" s="5" t="n">
        <v>2021</v>
      </c>
      <c r="B6" s="5" t="n">
        <v>5934</v>
      </c>
    </row>
    <row r="7" spans="1:2">
      <c r="A7" s="5" t="n">
        <v>2022</v>
      </c>
      <c r="B7" s="5" t="n">
        <v>5867</v>
      </c>
    </row>
    <row r="8" spans="1:2">
      <c r="A8" s="4" t="s">
        <v>369</v>
      </c>
      <c r="B8" s="5" t="n">
        <v>39725</v>
      </c>
    </row>
    <row r="9" spans="1:2">
      <c r="A9" s="4" t="s">
        <v>107</v>
      </c>
      <c r="B9" s="7" t="n">
        <v>67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262</v>
      </c>
    </row>
    <row r="2" spans="1:4">
      <c r="B2" s="2" t="s">
        <v>2</v>
      </c>
      <c r="C2" s="2" t="s">
        <v>72</v>
      </c>
      <c r="D2" s="2" t="s">
        <v>25</v>
      </c>
    </row>
    <row r="3" spans="1:4">
      <c r="A3" s="3" t="s">
        <v>371</v>
      </c>
    </row>
    <row r="4" spans="1:4">
      <c r="A4" s="4" t="s">
        <v>372</v>
      </c>
      <c r="B4" s="7" t="n">
        <v>136851</v>
      </c>
      <c r="D4" s="7" t="n">
        <v>129377</v>
      </c>
    </row>
    <row r="5" spans="1:4">
      <c r="A5" s="4" t="s">
        <v>373</v>
      </c>
      <c r="B5" s="5" t="n">
        <v>-98273</v>
      </c>
      <c r="D5" s="5" t="n">
        <v>-95497</v>
      </c>
    </row>
    <row r="6" spans="1:4">
      <c r="A6" s="4" t="s">
        <v>107</v>
      </c>
      <c r="B6" s="5" t="n">
        <v>38578</v>
      </c>
      <c r="D6" s="5" t="n">
        <v>33880</v>
      </c>
    </row>
    <row r="7" spans="1:4">
      <c r="A7" s="4" t="s">
        <v>351</v>
      </c>
      <c r="B7" s="5" t="n">
        <v>2355</v>
      </c>
      <c r="C7" s="7" t="n">
        <v>0</v>
      </c>
      <c r="D7" s="5" t="n">
        <v>22000</v>
      </c>
    </row>
    <row r="8" spans="1:4">
      <c r="A8" s="4" t="s">
        <v>374</v>
      </c>
    </row>
    <row r="9" spans="1:4">
      <c r="A9" s="3" t="s">
        <v>371</v>
      </c>
    </row>
    <row r="10" spans="1:4">
      <c r="A10" s="4" t="s">
        <v>372</v>
      </c>
      <c r="B10" s="5" t="n">
        <v>1590</v>
      </c>
      <c r="D10" s="5" t="n">
        <v>1583</v>
      </c>
    </row>
    <row r="11" spans="1:4">
      <c r="A11" s="4" t="s">
        <v>375</v>
      </c>
    </row>
    <row r="12" spans="1:4">
      <c r="A12" s="3" t="s">
        <v>371</v>
      </c>
    </row>
    <row r="13" spans="1:4">
      <c r="A13" s="4" t="s">
        <v>372</v>
      </c>
      <c r="B13" s="5" t="n">
        <v>16414</v>
      </c>
      <c r="D13" s="5" t="n">
        <v>16375</v>
      </c>
    </row>
    <row r="14" spans="1:4">
      <c r="A14" s="4" t="s">
        <v>376</v>
      </c>
    </row>
    <row r="15" spans="1:4">
      <c r="A15" s="3" t="s">
        <v>371</v>
      </c>
    </row>
    <row r="16" spans="1:4">
      <c r="A16" s="4" t="s">
        <v>372</v>
      </c>
      <c r="B16" s="5" t="n">
        <v>10976</v>
      </c>
      <c r="D16" s="5" t="n">
        <v>10883</v>
      </c>
    </row>
    <row r="17" spans="1:4">
      <c r="A17" s="4" t="s">
        <v>377</v>
      </c>
    </row>
    <row r="18" spans="1:4">
      <c r="A18" s="3" t="s">
        <v>371</v>
      </c>
    </row>
    <row r="19" spans="1:4">
      <c r="A19" s="4" t="s">
        <v>372</v>
      </c>
      <c r="B19" s="5" t="n">
        <v>13542</v>
      </c>
      <c r="D19" s="5" t="n">
        <v>13122</v>
      </c>
    </row>
    <row r="20" spans="1:4">
      <c r="A20" s="4" t="s">
        <v>378</v>
      </c>
    </row>
    <row r="21" spans="1:4">
      <c r="A21" s="3" t="s">
        <v>371</v>
      </c>
    </row>
    <row r="22" spans="1:4">
      <c r="A22" s="4" t="s">
        <v>372</v>
      </c>
      <c r="B22" s="5" t="n">
        <v>25557</v>
      </c>
      <c r="D22" s="5" t="n">
        <v>25208</v>
      </c>
    </row>
    <row r="23" spans="1:4">
      <c r="A23" s="4" t="s">
        <v>379</v>
      </c>
    </row>
    <row r="24" spans="1:4">
      <c r="A24" s="3" t="s">
        <v>371</v>
      </c>
    </row>
    <row r="25" spans="1:4">
      <c r="A25" s="4" t="s">
        <v>372</v>
      </c>
      <c r="B25" s="5" t="n">
        <v>65405</v>
      </c>
      <c r="D25" s="5" t="n">
        <v>58991</v>
      </c>
    </row>
    <row r="26" spans="1:4">
      <c r="A26" s="4" t="s">
        <v>380</v>
      </c>
    </row>
    <row r="27" spans="1:4">
      <c r="A27" s="3" t="s">
        <v>371</v>
      </c>
    </row>
    <row r="28" spans="1:4">
      <c r="A28" s="4" t="s">
        <v>372</v>
      </c>
      <c r="B28" s="7" t="n">
        <v>3367</v>
      </c>
      <c r="D28" s="7" t="n">
        <v>3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2</v>
      </c>
      <c r="B4" s="7" t="n">
        <v>-6596</v>
      </c>
      <c r="C4" s="7" t="n">
        <v>9023</v>
      </c>
    </row>
    <row r="5" spans="1:3">
      <c r="A5" s="3" t="s">
        <v>98</v>
      </c>
    </row>
    <row r="6" spans="1:3">
      <c r="A6" s="4" t="s">
        <v>99</v>
      </c>
      <c r="B6" s="5" t="n">
        <v>3935</v>
      </c>
      <c r="C6" s="5" t="n">
        <v>1722</v>
      </c>
    </row>
    <row r="7" spans="1:3">
      <c r="A7" s="3" t="s">
        <v>100</v>
      </c>
    </row>
    <row r="8" spans="1:3">
      <c r="A8" s="4" t="s">
        <v>101</v>
      </c>
      <c r="B8" s="5" t="n">
        <v>104</v>
      </c>
      <c r="C8" s="5" t="n">
        <v>85</v>
      </c>
    </row>
    <row r="9" spans="1:3">
      <c r="A9" s="4" t="s">
        <v>102</v>
      </c>
      <c r="B9" s="5" t="n">
        <v>4039</v>
      </c>
      <c r="C9" s="5" t="n">
        <v>1807</v>
      </c>
    </row>
    <row r="10" spans="1:3">
      <c r="A10" s="4" t="s">
        <v>103</v>
      </c>
      <c r="B10" s="7" t="n">
        <v>-2557</v>
      </c>
      <c r="C10" s="7" t="n">
        <v>10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162</v>
      </c>
    </row>
    <row r="4" spans="1:3">
      <c r="A4" s="4" t="s">
        <v>382</v>
      </c>
      <c r="B4" s="10" t="n">
        <v>2.6</v>
      </c>
      <c r="C4" s="10" t="n">
        <v>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84</v>
      </c>
      <c r="C1" s="2" t="s">
        <v>2</v>
      </c>
      <c r="D1" s="2" t="s">
        <v>72</v>
      </c>
      <c r="E1" s="2" t="s">
        <v>385</v>
      </c>
      <c r="F1" s="2" t="s">
        <v>386</v>
      </c>
    </row>
    <row r="2" spans="1:6">
      <c r="A2" s="3" t="s">
        <v>387</v>
      </c>
    </row>
    <row r="3" spans="1:6">
      <c r="A3" s="4" t="s">
        <v>388</v>
      </c>
      <c r="C3" s="7" t="n">
        <v>90000000</v>
      </c>
      <c r="D3" s="7" t="n">
        <v>15000000</v>
      </c>
    </row>
    <row r="4" spans="1:6">
      <c r="A4" s="4" t="s">
        <v>389</v>
      </c>
    </row>
    <row r="5" spans="1:6">
      <c r="A5" s="3" t="s">
        <v>387</v>
      </c>
    </row>
    <row r="6" spans="1:6">
      <c r="A6" s="4" t="s">
        <v>388</v>
      </c>
      <c r="E6" s="7" t="n">
        <v>120000000</v>
      </c>
    </row>
    <row r="7" spans="1:6">
      <c r="A7" s="4" t="s">
        <v>390</v>
      </c>
      <c r="C7" s="5" t="n">
        <v>1800000</v>
      </c>
    </row>
    <row r="8" spans="1:6">
      <c r="A8" s="4" t="s">
        <v>391</v>
      </c>
      <c r="C8" s="7" t="n">
        <v>86200000</v>
      </c>
    </row>
    <row r="9" spans="1:6">
      <c r="A9" s="4" t="s">
        <v>392</v>
      </c>
    </row>
    <row r="10" spans="1:6">
      <c r="A10" s="3" t="s">
        <v>387</v>
      </c>
    </row>
    <row r="11" spans="1:6">
      <c r="A11" s="4" t="s">
        <v>393</v>
      </c>
      <c r="C11" s="4" t="s">
        <v>394</v>
      </c>
    </row>
    <row r="12" spans="1:6">
      <c r="A12" s="4" t="s">
        <v>395</v>
      </c>
    </row>
    <row r="13" spans="1:6">
      <c r="A13" s="3" t="s">
        <v>387</v>
      </c>
    </row>
    <row r="14" spans="1:6">
      <c r="A14" s="4" t="s">
        <v>396</v>
      </c>
      <c r="C14" s="4" t="s">
        <v>397</v>
      </c>
    </row>
    <row r="15" spans="1:6">
      <c r="A15" s="4" t="s">
        <v>398</v>
      </c>
    </row>
    <row r="16" spans="1:6">
      <c r="A16" s="3" t="s">
        <v>387</v>
      </c>
    </row>
    <row r="17" spans="1:6">
      <c r="A17" s="4" t="s">
        <v>396</v>
      </c>
      <c r="C17" s="4" t="s">
        <v>399</v>
      </c>
    </row>
    <row r="18" spans="1:6">
      <c r="A18" s="4" t="s">
        <v>400</v>
      </c>
    </row>
    <row r="19" spans="1:6">
      <c r="A19" s="3" t="s">
        <v>387</v>
      </c>
    </row>
    <row r="20" spans="1:6">
      <c r="A20" s="4" t="s">
        <v>396</v>
      </c>
      <c r="C20" s="4" t="s">
        <v>399</v>
      </c>
    </row>
    <row r="21" spans="1:6">
      <c r="A21" s="4" t="s">
        <v>401</v>
      </c>
    </row>
    <row r="22" spans="1:6">
      <c r="A22" s="3" t="s">
        <v>387</v>
      </c>
    </row>
    <row r="23" spans="1:6">
      <c r="A23" s="4" t="s">
        <v>396</v>
      </c>
      <c r="C23" s="4" t="s">
        <v>402</v>
      </c>
    </row>
    <row r="24" spans="1:6">
      <c r="A24" s="4" t="s">
        <v>403</v>
      </c>
    </row>
    <row r="25" spans="1:6">
      <c r="A25" s="3" t="s">
        <v>387</v>
      </c>
    </row>
    <row r="26" spans="1:6">
      <c r="A26" s="4" t="s">
        <v>404</v>
      </c>
      <c r="F26" s="7" t="n">
        <v>350000000</v>
      </c>
    </row>
    <row r="27" spans="1:6">
      <c r="A27" s="4" t="s">
        <v>388</v>
      </c>
      <c r="C27" s="7" t="n">
        <v>90000000</v>
      </c>
    </row>
    <row r="28" spans="1:6">
      <c r="A28" s="4" t="s">
        <v>405</v>
      </c>
      <c r="C28" s="4" t="s">
        <v>402</v>
      </c>
    </row>
    <row r="29" spans="1:6">
      <c r="A29" s="4" t="s">
        <v>406</v>
      </c>
    </row>
    <row r="30" spans="1:6">
      <c r="A30" s="3" t="s">
        <v>387</v>
      </c>
    </row>
    <row r="31" spans="1:6">
      <c r="A31" s="4" t="s">
        <v>405</v>
      </c>
      <c r="C31" s="4" t="s">
        <v>407</v>
      </c>
    </row>
    <row r="32" spans="1:6">
      <c r="A32" s="4" t="s">
        <v>408</v>
      </c>
    </row>
    <row r="33" spans="1:6">
      <c r="A33" s="3" t="s">
        <v>387</v>
      </c>
    </row>
    <row r="34" spans="1:6">
      <c r="A34" s="4" t="s">
        <v>405</v>
      </c>
      <c r="C34" s="4" t="s">
        <v>409</v>
      </c>
    </row>
    <row r="35" spans="1:6">
      <c r="A35" s="4" t="s">
        <v>410</v>
      </c>
    </row>
    <row r="36" spans="1:6">
      <c r="A36" s="3" t="s">
        <v>387</v>
      </c>
    </row>
    <row r="37" spans="1:6">
      <c r="A37" s="4" t="s">
        <v>411</v>
      </c>
      <c r="C37" s="4" t="s">
        <v>412</v>
      </c>
    </row>
    <row r="38" spans="1:6">
      <c r="A38" s="4" t="s">
        <v>413</v>
      </c>
      <c r="C38" s="4" t="s">
        <v>414</v>
      </c>
    </row>
    <row r="39" spans="1:6">
      <c r="A39" s="4" t="s">
        <v>415</v>
      </c>
    </row>
    <row r="40" spans="1:6">
      <c r="A40" s="3" t="s">
        <v>387</v>
      </c>
    </row>
    <row r="41" spans="1:6">
      <c r="A41" s="4" t="s">
        <v>396</v>
      </c>
      <c r="B41" s="4" t="s">
        <v>416</v>
      </c>
    </row>
    <row r="42" spans="1:6">
      <c r="A42" s="4" t="s">
        <v>417</v>
      </c>
    </row>
    <row r="43" spans="1:6">
      <c r="A43" s="3" t="s">
        <v>387</v>
      </c>
    </row>
    <row r="44" spans="1:6">
      <c r="A44" s="4" t="s">
        <v>396</v>
      </c>
      <c r="B44" s="4" t="s">
        <v>418</v>
      </c>
    </row>
    <row r="45" spans="1:6">
      <c r="A45" s="4" t="s">
        <v>419</v>
      </c>
    </row>
    <row r="46" spans="1:6">
      <c r="A46" s="3" t="s">
        <v>387</v>
      </c>
    </row>
    <row r="47" spans="1:6">
      <c r="A47" s="4" t="s">
        <v>420</v>
      </c>
      <c r="B47" s="4" t="s">
        <v>421</v>
      </c>
    </row>
    <row r="48" spans="1:6">
      <c r="A48" s="4" t="s">
        <v>422</v>
      </c>
      <c r="B48" s="7" t="n">
        <v>150000000</v>
      </c>
    </row>
    <row r="49" spans="1:6">
      <c r="A49" s="4" t="s">
        <v>405</v>
      </c>
      <c r="B49" s="4" t="s">
        <v>402</v>
      </c>
    </row>
    <row r="50" spans="1:6">
      <c r="A50" s="4" t="s">
        <v>423</v>
      </c>
    </row>
    <row r="51" spans="1:6">
      <c r="A51" s="3" t="s">
        <v>387</v>
      </c>
    </row>
    <row r="52" spans="1:6">
      <c r="A52" s="4" t="s">
        <v>404</v>
      </c>
      <c r="F52" s="7" t="n">
        <v>200000000</v>
      </c>
    </row>
    <row r="53" spans="1:6">
      <c r="A53" s="4" t="s">
        <v>388</v>
      </c>
      <c r="C53" s="7" t="n">
        <v>0</v>
      </c>
    </row>
    <row r="54" spans="1:6">
      <c r="A54" s="4" t="s">
        <v>424</v>
      </c>
      <c r="C54" s="7" t="n">
        <v>5000000</v>
      </c>
    </row>
    <row r="55" spans="1:6">
      <c r="A55" s="4" t="s">
        <v>425</v>
      </c>
    </row>
    <row r="56" spans="1:6">
      <c r="A56" s="3" t="s">
        <v>387</v>
      </c>
    </row>
    <row r="57" spans="1:6">
      <c r="A57" s="4" t="s">
        <v>426</v>
      </c>
      <c r="C57" s="4" t="s">
        <v>427</v>
      </c>
    </row>
    <row r="58" spans="1:6">
      <c r="A58" s="4" t="s">
        <v>411</v>
      </c>
      <c r="C58" s="4" t="s">
        <v>428</v>
      </c>
    </row>
    <row r="59" spans="1:6">
      <c r="A59" s="4" t="s">
        <v>413</v>
      </c>
      <c r="C59" s="4" t="s">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0</v>
      </c>
      <c r="B1" s="2" t="s">
        <v>1</v>
      </c>
      <c r="D1" s="2" t="s">
        <v>262</v>
      </c>
    </row>
    <row r="2" spans="1:5">
      <c r="B2" s="2" t="s">
        <v>2</v>
      </c>
      <c r="C2" s="2" t="s">
        <v>72</v>
      </c>
      <c r="D2" s="2" t="s">
        <v>385</v>
      </c>
      <c r="E2" s="2" t="s">
        <v>25</v>
      </c>
    </row>
    <row r="3" spans="1:5">
      <c r="A3" s="3" t="s">
        <v>431</v>
      </c>
    </row>
    <row r="4" spans="1:5">
      <c r="A4" s="4" t="s">
        <v>432</v>
      </c>
      <c r="B4" s="7" t="n">
        <v>197000</v>
      </c>
      <c r="E4" s="7" t="n">
        <v>192000</v>
      </c>
    </row>
    <row r="5" spans="1:5">
      <c r="A5" s="4" t="s">
        <v>388</v>
      </c>
      <c r="B5" s="5" t="n">
        <v>90000</v>
      </c>
      <c r="C5" s="7" t="n">
        <v>15000</v>
      </c>
    </row>
    <row r="6" spans="1:5">
      <c r="A6" s="4" t="s">
        <v>433</v>
      </c>
      <c r="B6" s="5" t="n">
        <v>-85000</v>
      </c>
      <c r="C6" s="7" t="n">
        <v>-65000</v>
      </c>
    </row>
    <row r="7" spans="1:5">
      <c r="A7" s="4" t="s">
        <v>434</v>
      </c>
      <c r="B7" s="5" t="n">
        <v>-2799</v>
      </c>
      <c r="E7" s="5" t="n">
        <v>-2334</v>
      </c>
    </row>
    <row r="8" spans="1:5">
      <c r="A8" s="4" t="s">
        <v>435</v>
      </c>
      <c r="B8" s="5" t="n">
        <v>194201</v>
      </c>
      <c r="E8" s="5" t="n">
        <v>189666</v>
      </c>
    </row>
    <row r="9" spans="1:5">
      <c r="A9" s="4" t="s">
        <v>389</v>
      </c>
    </row>
    <row r="10" spans="1:5">
      <c r="A10" s="3" t="s">
        <v>431</v>
      </c>
    </row>
    <row r="11" spans="1:5">
      <c r="A11" s="4" t="s">
        <v>388</v>
      </c>
      <c r="D11" s="7" t="n">
        <v>120000</v>
      </c>
    </row>
    <row r="12" spans="1:5">
      <c r="A12" s="4" t="s">
        <v>423</v>
      </c>
    </row>
    <row r="13" spans="1:5">
      <c r="A13" s="3" t="s">
        <v>431</v>
      </c>
    </row>
    <row r="14" spans="1:5">
      <c r="A14" s="4" t="s">
        <v>432</v>
      </c>
      <c r="B14" s="5" t="n">
        <v>135000</v>
      </c>
      <c r="E14" s="5" t="n">
        <v>140000</v>
      </c>
    </row>
    <row r="15" spans="1:5">
      <c r="A15" s="4" t="s">
        <v>388</v>
      </c>
      <c r="B15" s="5" t="n">
        <v>0</v>
      </c>
    </row>
    <row r="16" spans="1:5">
      <c r="A16" s="4" t="s">
        <v>433</v>
      </c>
      <c r="B16" s="5" t="n">
        <v>-5000</v>
      </c>
    </row>
    <row r="17" spans="1:5">
      <c r="A17" s="4" t="s">
        <v>436</v>
      </c>
    </row>
    <row r="18" spans="1:5">
      <c r="A18" s="3" t="s">
        <v>431</v>
      </c>
    </row>
    <row r="19" spans="1:5">
      <c r="A19" s="4" t="s">
        <v>432</v>
      </c>
      <c r="B19" s="5" t="n">
        <v>62000</v>
      </c>
      <c r="E19" s="7" t="n">
        <v>52000</v>
      </c>
    </row>
    <row r="20" spans="1:5">
      <c r="A20" s="4" t="s">
        <v>388</v>
      </c>
      <c r="B20" s="5" t="n">
        <v>90000</v>
      </c>
    </row>
    <row r="21" spans="1:5">
      <c r="A21" s="4" t="s">
        <v>433</v>
      </c>
      <c r="B21" s="7" t="n">
        <v>-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438</v>
      </c>
    </row>
    <row r="2" spans="1:4">
      <c r="B2" s="2" t="s">
        <v>439</v>
      </c>
      <c r="C2" s="2" t="s">
        <v>2</v>
      </c>
      <c r="D2" s="2" t="s">
        <v>25</v>
      </c>
    </row>
    <row r="3" spans="1:4">
      <c r="A3" s="3" t="s">
        <v>440</v>
      </c>
    </row>
    <row r="4" spans="1:4">
      <c r="A4" s="4" t="s">
        <v>441</v>
      </c>
      <c r="B4" s="7" t="n">
        <v>1900</v>
      </c>
    </row>
    <row r="5" spans="1:4">
      <c r="A5" s="4" t="s">
        <v>442</v>
      </c>
      <c r="B5" s="7" t="n">
        <v>130000</v>
      </c>
    </row>
    <row r="6" spans="1:4">
      <c r="A6" s="4" t="s">
        <v>443</v>
      </c>
    </row>
    <row r="7" spans="1:4">
      <c r="A7" s="3" t="s">
        <v>440</v>
      </c>
    </row>
    <row r="8" spans="1:4">
      <c r="A8" s="4" t="s">
        <v>444</v>
      </c>
      <c r="C8" s="7" t="n">
        <v>0</v>
      </c>
      <c r="D8" s="7" t="n">
        <v>0</v>
      </c>
    </row>
    <row r="9" spans="1:4">
      <c r="A9" s="4" t="s">
        <v>442</v>
      </c>
      <c r="C9" s="7" t="n">
        <v>130000</v>
      </c>
      <c r="D9" s="7" t="n">
        <v>13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262</v>
      </c>
    </row>
    <row r="2" spans="1:4">
      <c r="B2" s="2" t="s">
        <v>2</v>
      </c>
      <c r="C2" s="2" t="s">
        <v>72</v>
      </c>
      <c r="D2" s="2" t="s">
        <v>25</v>
      </c>
    </row>
    <row r="3" spans="1:4">
      <c r="A3" s="3" t="s">
        <v>446</v>
      </c>
    </row>
    <row r="4" spans="1:4">
      <c r="A4" s="4" t="s">
        <v>447</v>
      </c>
      <c r="B4" s="7" t="n">
        <v>0</v>
      </c>
      <c r="C4" s="7" t="n">
        <v>-1</v>
      </c>
    </row>
    <row r="5" spans="1:4">
      <c r="A5" s="4" t="s">
        <v>448</v>
      </c>
      <c r="B5" s="5" t="n">
        <v>100</v>
      </c>
      <c r="D5" s="7" t="n">
        <v>300</v>
      </c>
    </row>
    <row r="6" spans="1:4">
      <c r="A6" s="4" t="s">
        <v>449</v>
      </c>
      <c r="B6" s="5" t="n">
        <v>-100</v>
      </c>
    </row>
    <row r="7" spans="1:4">
      <c r="A7" s="4" t="s">
        <v>450</v>
      </c>
    </row>
    <row r="8" spans="1:4">
      <c r="A8" s="3" t="s">
        <v>446</v>
      </c>
    </row>
    <row r="9" spans="1:4">
      <c r="A9" s="4" t="s">
        <v>447</v>
      </c>
      <c r="B9" s="7" t="n">
        <v>-100</v>
      </c>
      <c r="C9" s="7"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964</v>
      </c>
      <c r="C3" s="7" t="n">
        <v>2705</v>
      </c>
    </row>
    <row r="4" spans="1:3">
      <c r="A4" s="4" t="s">
        <v>107</v>
      </c>
      <c r="B4" s="5" t="n">
        <v>1964</v>
      </c>
      <c r="C4" s="5" t="n">
        <v>2705</v>
      </c>
    </row>
    <row r="5" spans="1:3">
      <c r="A5" s="3" t="s">
        <v>454</v>
      </c>
    </row>
    <row r="6" spans="1:3">
      <c r="A6" s="4" t="s">
        <v>455</v>
      </c>
      <c r="B6" s="5" t="n">
        <v>914</v>
      </c>
      <c r="C6" s="5" t="n">
        <v>1228</v>
      </c>
    </row>
    <row r="7" spans="1:3">
      <c r="A7" s="4" t="s">
        <v>107</v>
      </c>
      <c r="B7" s="5" t="n">
        <v>914</v>
      </c>
      <c r="C7" s="5" t="n">
        <v>1228</v>
      </c>
    </row>
    <row r="8" spans="1:3">
      <c r="A8" s="12" t="n">
        <v>1</v>
      </c>
    </row>
    <row r="9" spans="1:3">
      <c r="A9" s="3" t="s">
        <v>452</v>
      </c>
    </row>
    <row r="10" spans="1:3">
      <c r="A10" s="4" t="s">
        <v>453</v>
      </c>
      <c r="B10" s="5" t="n">
        <v>1964</v>
      </c>
      <c r="C10" s="5" t="n">
        <v>2705</v>
      </c>
    </row>
    <row r="11" spans="1:3">
      <c r="A11" s="4" t="s">
        <v>107</v>
      </c>
      <c r="B11" s="5" t="n">
        <v>1964</v>
      </c>
      <c r="C11" s="5" t="n">
        <v>2705</v>
      </c>
    </row>
    <row r="12" spans="1:3">
      <c r="A12" s="3" t="s">
        <v>454</v>
      </c>
    </row>
    <row r="13" spans="1:3">
      <c r="A13" s="4" t="s">
        <v>455</v>
      </c>
      <c r="B13" s="5" t="n">
        <v>0</v>
      </c>
      <c r="C13" s="5" t="n">
        <v>0</v>
      </c>
    </row>
    <row r="14" spans="1:3">
      <c r="A14" s="4" t="s">
        <v>107</v>
      </c>
      <c r="B14" s="5" t="n">
        <v>0</v>
      </c>
      <c r="C14" s="5" t="n">
        <v>0</v>
      </c>
    </row>
    <row r="15" spans="1:3">
      <c r="A15" s="12" t="n">
        <v>2</v>
      </c>
    </row>
    <row r="16" spans="1:3">
      <c r="A16" s="3" t="s">
        <v>452</v>
      </c>
    </row>
    <row r="17" spans="1:3">
      <c r="A17" s="4" t="s">
        <v>453</v>
      </c>
      <c r="B17" s="5" t="n">
        <v>0</v>
      </c>
      <c r="C17" s="5" t="n">
        <v>0</v>
      </c>
    </row>
    <row r="18" spans="1:3">
      <c r="A18" s="4" t="s">
        <v>107</v>
      </c>
      <c r="B18" s="5" t="n">
        <v>0</v>
      </c>
      <c r="C18" s="5" t="n">
        <v>0</v>
      </c>
    </row>
    <row r="19" spans="1:3">
      <c r="A19" s="3" t="s">
        <v>454</v>
      </c>
    </row>
    <row r="20" spans="1:3">
      <c r="A20" s="4" t="s">
        <v>455</v>
      </c>
      <c r="B20" s="5" t="n">
        <v>914</v>
      </c>
      <c r="C20" s="5" t="n">
        <v>1228</v>
      </c>
    </row>
    <row r="21" spans="1:3">
      <c r="A21" s="4" t="s">
        <v>107</v>
      </c>
      <c r="B21" s="7" t="n">
        <v>914</v>
      </c>
      <c r="C21" s="7" t="n">
        <v>1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456</v>
      </c>
      <c r="B1" s="2" t="s">
        <v>1</v>
      </c>
      <c r="D1" s="2" t="s">
        <v>262</v>
      </c>
    </row>
    <row r="2" spans="1:7">
      <c r="B2" s="2" t="s">
        <v>2</v>
      </c>
      <c r="C2" s="2" t="s">
        <v>72</v>
      </c>
      <c r="D2" s="2" t="s">
        <v>25</v>
      </c>
      <c r="E2" s="2" t="s">
        <v>345</v>
      </c>
      <c r="F2" s="2" t="s">
        <v>346</v>
      </c>
      <c r="G2" s="2" t="s">
        <v>347</v>
      </c>
    </row>
    <row r="3" spans="1:7">
      <c r="A3" s="3" t="s">
        <v>457</v>
      </c>
    </row>
    <row r="4" spans="1:7">
      <c r="A4" s="4" t="s">
        <v>458</v>
      </c>
      <c r="D4" s="7" t="n">
        <v>103600</v>
      </c>
    </row>
    <row r="5" spans="1:7">
      <c r="A5" s="4" t="s">
        <v>349</v>
      </c>
      <c r="D5" s="5" t="n">
        <v>196700</v>
      </c>
      <c r="E5" s="7" t="n">
        <v>84000</v>
      </c>
      <c r="F5" s="7" t="n">
        <v>85000</v>
      </c>
      <c r="G5" s="7" t="n">
        <v>116300</v>
      </c>
    </row>
    <row r="6" spans="1:7">
      <c r="A6" s="4" t="s">
        <v>351</v>
      </c>
      <c r="B6" s="7" t="n">
        <v>2355</v>
      </c>
      <c r="C6" s="7" t="n">
        <v>0</v>
      </c>
      <c r="D6" s="7" t="n">
        <v>22000</v>
      </c>
    </row>
    <row r="7" spans="1:7">
      <c r="A7" s="4" t="s">
        <v>459</v>
      </c>
    </row>
    <row r="8" spans="1:7">
      <c r="A8" s="3" t="s">
        <v>457</v>
      </c>
    </row>
    <row r="9" spans="1:7">
      <c r="A9" s="4" t="s">
        <v>460</v>
      </c>
      <c r="B9" s="4" t="s">
        <v>461</v>
      </c>
      <c r="D9" s="4" t="s">
        <v>462</v>
      </c>
    </row>
    <row r="10" spans="1:7">
      <c r="A10" s="4" t="s">
        <v>463</v>
      </c>
      <c r="B10" s="4" t="s">
        <v>464</v>
      </c>
      <c r="D10" s="4" t="s">
        <v>465</v>
      </c>
    </row>
    <row r="11" spans="1:7">
      <c r="A11" s="4" t="s">
        <v>466</v>
      </c>
    </row>
    <row r="12" spans="1:7">
      <c r="A12" s="3" t="s">
        <v>457</v>
      </c>
    </row>
    <row r="13" spans="1:7">
      <c r="A13" s="4" t="s">
        <v>460</v>
      </c>
      <c r="B13" s="4" t="s">
        <v>467</v>
      </c>
      <c r="D13" s="4" t="s">
        <v>468</v>
      </c>
    </row>
    <row r="14" spans="1:7">
      <c r="A14" s="4" t="s">
        <v>463</v>
      </c>
      <c r="B14" s="4" t="s">
        <v>469</v>
      </c>
      <c r="D14" s="4" t="s">
        <v>470</v>
      </c>
    </row>
    <row r="15" spans="1:7">
      <c r="A15" s="4" t="s">
        <v>443</v>
      </c>
    </row>
    <row r="16" spans="1:7">
      <c r="A16" s="3" t="s">
        <v>457</v>
      </c>
    </row>
    <row r="17" spans="1:7">
      <c r="A17" s="4" t="s">
        <v>471</v>
      </c>
      <c r="B17" s="7" t="n">
        <v>11700</v>
      </c>
      <c r="D17" s="7" t="n">
        <v>11700</v>
      </c>
    </row>
    <row r="18" spans="1:7">
      <c r="A18" s="4" t="s">
        <v>352</v>
      </c>
    </row>
    <row r="19" spans="1:7">
      <c r="A19" s="3" t="s">
        <v>457</v>
      </c>
    </row>
    <row r="20" spans="1:7">
      <c r="A20" s="4" t="s">
        <v>351</v>
      </c>
      <c r="B20" s="5" t="n">
        <v>2355</v>
      </c>
    </row>
    <row r="21" spans="1:7">
      <c r="A21" s="4" t="s">
        <v>472</v>
      </c>
    </row>
    <row r="22" spans="1:7">
      <c r="A22" s="3" t="s">
        <v>457</v>
      </c>
    </row>
    <row r="23" spans="1:7">
      <c r="A23" s="4" t="s">
        <v>351</v>
      </c>
      <c r="B23" s="7" t="n">
        <v>2400</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25</v>
      </c>
    </row>
    <row r="2" spans="1:3">
      <c r="A2" s="3" t="s">
        <v>457</v>
      </c>
    </row>
    <row r="3" spans="1:3">
      <c r="A3" s="4" t="s">
        <v>474</v>
      </c>
      <c r="B3" s="7" t="n">
        <v>194201</v>
      </c>
      <c r="C3" s="7" t="n">
        <v>189666</v>
      </c>
    </row>
    <row r="4" spans="1:3">
      <c r="A4" s="4" t="s">
        <v>475</v>
      </c>
    </row>
    <row r="5" spans="1:3">
      <c r="A5" s="3" t="s">
        <v>457</v>
      </c>
    </row>
    <row r="6" spans="1:3">
      <c r="A6" s="4" t="s">
        <v>474</v>
      </c>
      <c r="B6" s="5" t="n">
        <v>197000</v>
      </c>
      <c r="C6" s="5" t="n">
        <v>192000</v>
      </c>
    </row>
    <row r="7" spans="1:3">
      <c r="A7" s="4" t="s">
        <v>476</v>
      </c>
    </row>
    <row r="8" spans="1:3">
      <c r="A8" s="3" t="s">
        <v>457</v>
      </c>
    </row>
    <row r="9" spans="1:3">
      <c r="A9" s="4" t="s">
        <v>477</v>
      </c>
      <c r="B9" s="7" t="n">
        <v>197000</v>
      </c>
      <c r="C9" s="7" t="n">
        <v>19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8</v>
      </c>
      <c r="B1" s="2" t="s">
        <v>479</v>
      </c>
      <c r="C1" s="2" t="s">
        <v>2</v>
      </c>
    </row>
    <row r="2" spans="1:3">
      <c r="A2" s="4" t="s">
        <v>480</v>
      </c>
    </row>
    <row r="3" spans="1:3">
      <c r="A3" s="3" t="s">
        <v>481</v>
      </c>
    </row>
    <row r="4" spans="1:3">
      <c r="A4" s="4" t="s">
        <v>482</v>
      </c>
      <c r="B4" s="4" t="s">
        <v>483</v>
      </c>
    </row>
    <row r="5" spans="1:3">
      <c r="A5" s="4" t="s">
        <v>484</v>
      </c>
    </row>
    <row r="6" spans="1:3">
      <c r="A6" s="3" t="s">
        <v>481</v>
      </c>
    </row>
    <row r="7" spans="1:3">
      <c r="A7" s="4" t="s">
        <v>485</v>
      </c>
      <c r="B7" s="7" t="n">
        <v>60000000</v>
      </c>
    </row>
    <row r="8" spans="1:3">
      <c r="A8" s="4" t="s">
        <v>486</v>
      </c>
    </row>
    <row r="9" spans="1:3">
      <c r="A9" s="3" t="s">
        <v>487</v>
      </c>
    </row>
    <row r="10" spans="1:3">
      <c r="A10" s="4" t="s">
        <v>488</v>
      </c>
      <c r="C10" s="11" t="n">
        <v>0.2</v>
      </c>
    </row>
    <row r="11" spans="1:3">
      <c r="A11" s="4" t="s">
        <v>489</v>
      </c>
      <c r="C11" s="11" t="n">
        <v>0.1</v>
      </c>
    </row>
    <row r="12" spans="1:3">
      <c r="A12" s="4" t="s">
        <v>490</v>
      </c>
      <c r="C12" s="7"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3" t="s">
        <v>492</v>
      </c>
    </row>
    <row r="4" spans="1:3">
      <c r="A4" s="4" t="s">
        <v>493</v>
      </c>
      <c r="B4" s="7" t="n">
        <v>2806</v>
      </c>
      <c r="C4" s="7" t="n">
        <v>2341</v>
      </c>
    </row>
    <row r="5" spans="1:3">
      <c r="A5" s="4" t="s">
        <v>494</v>
      </c>
    </row>
    <row r="6" spans="1:3">
      <c r="A6" s="3" t="s">
        <v>492</v>
      </c>
    </row>
    <row r="7" spans="1:3">
      <c r="A7" s="4" t="s">
        <v>495</v>
      </c>
      <c r="B7" s="5" t="n">
        <v>1400000</v>
      </c>
    </row>
    <row r="8" spans="1:3">
      <c r="A8" s="4" t="s">
        <v>496</v>
      </c>
    </row>
    <row r="9" spans="1:3">
      <c r="A9" s="3" t="s">
        <v>492</v>
      </c>
    </row>
    <row r="10" spans="1:3">
      <c r="A10" s="4" t="s">
        <v>497</v>
      </c>
      <c r="B10" s="5" t="n">
        <v>700000</v>
      </c>
    </row>
    <row r="11" spans="1:3">
      <c r="A11" s="4" t="s">
        <v>498</v>
      </c>
      <c r="B11" s="4" t="s">
        <v>499</v>
      </c>
    </row>
    <row r="12" spans="1:3">
      <c r="A12" s="4" t="s">
        <v>500</v>
      </c>
      <c r="B12" s="9" t="n">
        <v>6.65</v>
      </c>
    </row>
    <row r="13" spans="1:3">
      <c r="A13" s="4" t="s">
        <v>501</v>
      </c>
    </row>
    <row r="14" spans="1:3">
      <c r="A14" s="3" t="s">
        <v>492</v>
      </c>
    </row>
    <row r="15" spans="1:3">
      <c r="A15" s="4" t="s">
        <v>497</v>
      </c>
      <c r="B15" s="5" t="n">
        <v>1300000</v>
      </c>
    </row>
    <row r="16" spans="1:3">
      <c r="A16" s="4" t="s">
        <v>498</v>
      </c>
      <c r="B16" s="4" t="s">
        <v>502</v>
      </c>
    </row>
    <row r="17" spans="1:3">
      <c r="A17" s="4" t="s">
        <v>500</v>
      </c>
      <c r="B17" s="9" t="n">
        <v>6.65</v>
      </c>
    </row>
    <row r="18" spans="1:3">
      <c r="A18" s="4" t="s">
        <v>503</v>
      </c>
      <c r="B18" s="13" t="n">
        <v>0.392</v>
      </c>
    </row>
    <row r="19" spans="1:3">
      <c r="A19" s="4" t="s">
        <v>493</v>
      </c>
      <c r="B19" s="7" t="n">
        <v>100</v>
      </c>
    </row>
    <row r="20" spans="1:3">
      <c r="A20" s="4" t="s">
        <v>504</v>
      </c>
    </row>
    <row r="21" spans="1:3">
      <c r="A21" s="3" t="s">
        <v>492</v>
      </c>
    </row>
    <row r="22" spans="1:3">
      <c r="A22" s="4" t="s">
        <v>505</v>
      </c>
      <c r="B22" s="5" t="n">
        <v>800000</v>
      </c>
    </row>
    <row r="23" spans="1:3">
      <c r="A23" s="4" t="s">
        <v>498</v>
      </c>
      <c r="B23" s="4" t="s">
        <v>499</v>
      </c>
    </row>
    <row r="24" spans="1:3">
      <c r="A24" s="4" t="s">
        <v>506</v>
      </c>
      <c r="B24" s="9" t="n">
        <v>6.65</v>
      </c>
    </row>
    <row r="25" spans="1:3">
      <c r="A25" s="4" t="s">
        <v>507</v>
      </c>
    </row>
    <row r="26" spans="1:3">
      <c r="A26" s="3" t="s">
        <v>492</v>
      </c>
    </row>
    <row r="27" spans="1:3">
      <c r="A27" s="4" t="s">
        <v>495</v>
      </c>
      <c r="B27" s="5" t="n">
        <v>300000</v>
      </c>
    </row>
    <row r="28" spans="1:3">
      <c r="A28" s="4" t="s">
        <v>508</v>
      </c>
    </row>
    <row r="29" spans="1:3">
      <c r="A29" s="3" t="s">
        <v>492</v>
      </c>
    </row>
    <row r="30" spans="1:3">
      <c r="A30" s="4" t="s">
        <v>509</v>
      </c>
      <c r="B30" s="4"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97</v>
      </c>
    </row>
    <row r="4" spans="1:3">
      <c r="A4" s="4" t="s">
        <v>105</v>
      </c>
      <c r="B4" s="7" t="n">
        <v>36</v>
      </c>
      <c r="C4" s="7" t="n">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511</v>
      </c>
      <c r="B1" s="2" t="s">
        <v>1</v>
      </c>
    </row>
    <row r="2" spans="1:2">
      <c r="B2" s="2" t="s">
        <v>2</v>
      </c>
    </row>
    <row r="3" spans="1:2">
      <c r="A3" s="4" t="s">
        <v>512</v>
      </c>
    </row>
    <row r="4" spans="1:2">
      <c r="A4" s="3" t="s">
        <v>492</v>
      </c>
    </row>
    <row r="5" spans="1:2">
      <c r="A5" s="4" t="s">
        <v>513</v>
      </c>
      <c r="B5" s="4" t="s">
        <v>514</v>
      </c>
    </row>
    <row r="6" spans="1:2">
      <c r="A6" s="4" t="s">
        <v>317</v>
      </c>
    </row>
    <row r="7" spans="1:2">
      <c r="A7" s="3" t="s">
        <v>492</v>
      </c>
    </row>
    <row r="8" spans="1:2">
      <c r="A8" s="4" t="s">
        <v>513</v>
      </c>
      <c r="B8" s="4" t="s">
        <v>515</v>
      </c>
    </row>
    <row r="9" spans="1:2">
      <c r="A9" s="4" t="s">
        <v>516</v>
      </c>
    </row>
    <row r="10" spans="1:2">
      <c r="A10" s="3" t="s">
        <v>492</v>
      </c>
    </row>
    <row r="11" spans="1:2">
      <c r="A11" s="4" t="s">
        <v>517</v>
      </c>
      <c r="B11" s="4" t="s">
        <v>397</v>
      </c>
    </row>
    <row r="12" spans="1:2">
      <c r="A12" s="4" t="s">
        <v>518</v>
      </c>
      <c r="B12" s="4" t="s">
        <v>519</v>
      </c>
    </row>
    <row r="13" spans="1:2">
      <c r="A13" s="4" t="s">
        <v>520</v>
      </c>
      <c r="B13"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3" t="s">
        <v>523</v>
      </c>
    </row>
    <row r="4" spans="1:3">
      <c r="A4" s="4" t="s">
        <v>524</v>
      </c>
      <c r="B4" s="7" t="n">
        <v>2806</v>
      </c>
      <c r="C4" s="7" t="n">
        <v>2341</v>
      </c>
    </row>
    <row r="5" spans="1:3">
      <c r="A5" s="4" t="s">
        <v>525</v>
      </c>
    </row>
    <row r="6" spans="1:3">
      <c r="A6" s="3" t="s">
        <v>523</v>
      </c>
    </row>
    <row r="7" spans="1:3">
      <c r="A7" s="4" t="s">
        <v>524</v>
      </c>
      <c r="B7" s="5" t="n">
        <v>57</v>
      </c>
      <c r="C7" s="5" t="n">
        <v>71</v>
      </c>
    </row>
    <row r="8" spans="1:3">
      <c r="A8" s="4" t="s">
        <v>80</v>
      </c>
    </row>
    <row r="9" spans="1:3">
      <c r="A9" s="3" t="s">
        <v>523</v>
      </c>
    </row>
    <row r="10" spans="1:3">
      <c r="A10" s="4" t="s">
        <v>524</v>
      </c>
      <c r="B10" s="5" t="n">
        <v>932</v>
      </c>
      <c r="C10" s="5" t="n">
        <v>715</v>
      </c>
    </row>
    <row r="11" spans="1:3">
      <c r="A11" s="4" t="s">
        <v>81</v>
      </c>
    </row>
    <row r="12" spans="1:3">
      <c r="A12" s="3" t="s">
        <v>523</v>
      </c>
    </row>
    <row r="13" spans="1:3">
      <c r="A13" s="4" t="s">
        <v>524</v>
      </c>
      <c r="B13" s="7" t="n">
        <v>1817</v>
      </c>
      <c r="C13" s="7" t="n">
        <v>1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2</v>
      </c>
    </row>
    <row r="3" spans="1:3">
      <c r="A3" s="3" t="s">
        <v>527</v>
      </c>
    </row>
    <row r="4" spans="1:3">
      <c r="A4" s="4" t="s">
        <v>91</v>
      </c>
      <c r="B4" s="7" t="n">
        <v>-331</v>
      </c>
      <c r="C4" s="7" t="n">
        <v>6519</v>
      </c>
    </row>
    <row r="5" spans="1:3">
      <c r="A5" s="4" t="s">
        <v>528</v>
      </c>
      <c r="B5" s="5" t="n">
        <v>-6927</v>
      </c>
      <c r="C5" s="5" t="n">
        <v>15542</v>
      </c>
    </row>
    <row r="6" spans="1:3">
      <c r="A6" s="4" t="s">
        <v>529</v>
      </c>
    </row>
    <row r="7" spans="1:3">
      <c r="A7" s="3" t="s">
        <v>530</v>
      </c>
    </row>
    <row r="8" spans="1:3">
      <c r="A8" s="4" t="s">
        <v>531</v>
      </c>
      <c r="B8" s="7" t="n">
        <v>-2300</v>
      </c>
      <c r="C8" s="7" t="n">
        <v>-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2</v>
      </c>
    </row>
    <row r="3" spans="1:3">
      <c r="A3" s="3" t="s">
        <v>533</v>
      </c>
    </row>
    <row r="4" spans="1:3">
      <c r="A4" s="4" t="s">
        <v>92</v>
      </c>
      <c r="B4" s="7" t="n">
        <v>-6596</v>
      </c>
      <c r="C4" s="7" t="n">
        <v>9023</v>
      </c>
    </row>
    <row r="5" spans="1:3">
      <c r="A5" s="4" t="s">
        <v>534</v>
      </c>
      <c r="B5" s="5" t="n">
        <v>0</v>
      </c>
      <c r="C5" s="5" t="n">
        <v>-206</v>
      </c>
    </row>
    <row r="6" spans="1:3">
      <c r="A6" s="4" t="s">
        <v>535</v>
      </c>
      <c r="B6" s="7" t="n">
        <v>-6596</v>
      </c>
      <c r="C6" s="7" t="n">
        <v>8817</v>
      </c>
    </row>
    <row r="7" spans="1:3">
      <c r="A7" s="3" t="s">
        <v>536</v>
      </c>
    </row>
    <row r="8" spans="1:3">
      <c r="A8" s="4" t="s">
        <v>537</v>
      </c>
      <c r="B8" s="5" t="n">
        <v>27713</v>
      </c>
      <c r="C8" s="5" t="n">
        <v>27368</v>
      </c>
    </row>
    <row r="9" spans="1:3">
      <c r="A9" s="4" t="s">
        <v>538</v>
      </c>
      <c r="B9" s="5" t="n">
        <v>0</v>
      </c>
      <c r="C9" s="5" t="n">
        <v>67</v>
      </c>
    </row>
    <row r="10" spans="1:3">
      <c r="A10" s="4" t="s">
        <v>539</v>
      </c>
      <c r="B10" s="5" t="n">
        <v>27713</v>
      </c>
      <c r="C10" s="5" t="n">
        <v>27435</v>
      </c>
    </row>
    <row r="11" spans="1:3">
      <c r="A11" s="4" t="s">
        <v>94</v>
      </c>
      <c r="B11" s="9" t="n">
        <v>-0.24</v>
      </c>
      <c r="C11" s="9" t="n">
        <v>0.32</v>
      </c>
    </row>
    <row r="12" spans="1:3">
      <c r="A12" s="4" t="s">
        <v>95</v>
      </c>
      <c r="B12" s="9" t="n">
        <v>-0.24</v>
      </c>
      <c r="C12" s="9" t="n">
        <v>0.32</v>
      </c>
    </row>
    <row r="13" spans="1:3">
      <c r="A13" s="4" t="s">
        <v>540</v>
      </c>
      <c r="B13" s="5" t="n">
        <v>3200</v>
      </c>
      <c r="C13" s="5" t="n">
        <v>2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7" t="n">
        <v>377</v>
      </c>
    </row>
    <row r="5" spans="1:3">
      <c r="A5" s="4" t="s">
        <v>544</v>
      </c>
      <c r="B5" s="5" t="n">
        <v>0</v>
      </c>
      <c r="C5" s="7" t="n">
        <v>808</v>
      </c>
    </row>
    <row r="6" spans="1:3">
      <c r="A6" s="4" t="s">
        <v>545</v>
      </c>
      <c r="B6" s="5" t="n">
        <v>-296</v>
      </c>
    </row>
    <row r="7" spans="1:3">
      <c r="A7" s="4" t="s">
        <v>546</v>
      </c>
      <c r="B7" s="5" t="n">
        <v>-5</v>
      </c>
    </row>
    <row r="8" spans="1:3">
      <c r="A8" s="4" t="s">
        <v>547</v>
      </c>
      <c r="B8" s="5" t="n">
        <v>76</v>
      </c>
    </row>
    <row r="9" spans="1:3">
      <c r="A9" s="4" t="s">
        <v>548</v>
      </c>
    </row>
    <row r="10" spans="1:3">
      <c r="A10" s="3" t="s">
        <v>542</v>
      </c>
    </row>
    <row r="11" spans="1:3">
      <c r="A11" s="4" t="s">
        <v>543</v>
      </c>
      <c r="B11" s="5" t="n">
        <v>184</v>
      </c>
    </row>
    <row r="12" spans="1:3">
      <c r="A12" s="4" t="s">
        <v>544</v>
      </c>
      <c r="B12" s="5" t="n">
        <v>0</v>
      </c>
    </row>
    <row r="13" spans="1:3">
      <c r="A13" s="4" t="s">
        <v>545</v>
      </c>
      <c r="B13" s="5" t="n">
        <v>-172</v>
      </c>
    </row>
    <row r="14" spans="1:3">
      <c r="A14" s="4" t="s">
        <v>546</v>
      </c>
      <c r="B14" s="5" t="n">
        <v>-5</v>
      </c>
    </row>
    <row r="15" spans="1:3">
      <c r="A15" s="4" t="s">
        <v>547</v>
      </c>
      <c r="B15" s="5" t="n">
        <v>7</v>
      </c>
    </row>
    <row r="16" spans="1:3">
      <c r="A16" s="4" t="s">
        <v>549</v>
      </c>
    </row>
    <row r="17" spans="1:3">
      <c r="A17" s="3" t="s">
        <v>542</v>
      </c>
    </row>
    <row r="18" spans="1:3">
      <c r="A18" s="4" t="s">
        <v>543</v>
      </c>
      <c r="B18" s="5" t="n">
        <v>193</v>
      </c>
    </row>
    <row r="19" spans="1:3">
      <c r="A19" s="4" t="s">
        <v>544</v>
      </c>
      <c r="B19" s="5" t="n">
        <v>0</v>
      </c>
    </row>
    <row r="20" spans="1:3">
      <c r="A20" s="4" t="s">
        <v>545</v>
      </c>
      <c r="B20" s="5" t="n">
        <v>-124</v>
      </c>
    </row>
    <row r="21" spans="1:3">
      <c r="A21" s="4" t="s">
        <v>546</v>
      </c>
      <c r="B21" s="5" t="n">
        <v>0</v>
      </c>
    </row>
    <row r="22" spans="1:3">
      <c r="A22" s="4" t="s">
        <v>547</v>
      </c>
      <c r="B22" s="7" t="n">
        <v>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14"/>
    <col customWidth="1" max="5" min="5" width="21"/>
    <col customWidth="1" max="6" min="6" width="21"/>
  </cols>
  <sheetData>
    <row r="1" spans="1:6">
      <c r="A1" s="1" t="s">
        <v>550</v>
      </c>
      <c r="B1" s="2" t="s">
        <v>551</v>
      </c>
      <c r="C1" s="2" t="s">
        <v>552</v>
      </c>
      <c r="D1" s="2" t="s">
        <v>553</v>
      </c>
      <c r="E1" s="2" t="s">
        <v>338</v>
      </c>
      <c r="F1" s="2" t="s">
        <v>554</v>
      </c>
    </row>
    <row r="2" spans="1:6">
      <c r="A2" s="3" t="s">
        <v>555</v>
      </c>
    </row>
    <row r="3" spans="1:6">
      <c r="A3" s="4" t="s">
        <v>556</v>
      </c>
      <c r="E3" s="10" t="n">
        <v>2.5</v>
      </c>
      <c r="F3" s="10" t="n">
        <v>2.5</v>
      </c>
    </row>
    <row r="4" spans="1:6">
      <c r="A4" s="4" t="s">
        <v>557</v>
      </c>
    </row>
    <row r="5" spans="1:6">
      <c r="A5" s="3" t="s">
        <v>555</v>
      </c>
    </row>
    <row r="6" spans="1:6">
      <c r="A6" s="4" t="s">
        <v>558</v>
      </c>
      <c r="D6" s="4" t="s">
        <v>502</v>
      </c>
    </row>
    <row r="7" spans="1:6">
      <c r="A7" s="4" t="s">
        <v>559</v>
      </c>
      <c r="C7" s="5" t="n">
        <v>10</v>
      </c>
    </row>
    <row r="8" spans="1:6">
      <c r="A8" s="4" t="s">
        <v>560</v>
      </c>
      <c r="B8" s="5"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1</v>
      </c>
      <c r="B1" s="2" t="s">
        <v>1</v>
      </c>
    </row>
    <row r="2" spans="1:3">
      <c r="B2" s="2" t="s">
        <v>2</v>
      </c>
      <c r="C2" s="2" t="s">
        <v>72</v>
      </c>
    </row>
    <row r="3" spans="1:3">
      <c r="A3" s="3" t="s">
        <v>562</v>
      </c>
    </row>
    <row r="4" spans="1:3">
      <c r="A4" s="4" t="s">
        <v>563</v>
      </c>
      <c r="B4" s="7" t="n">
        <v>2239</v>
      </c>
      <c r="C4" s="7" t="n">
        <v>1904</v>
      </c>
    </row>
    <row r="5" spans="1:3">
      <c r="A5" s="4" t="s">
        <v>564</v>
      </c>
      <c r="B5" s="7" t="n">
        <v>622</v>
      </c>
      <c r="C5" s="7" t="n">
        <v>2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20"/>
  </cols>
  <sheetData>
    <row r="1" spans="1:7">
      <c r="A1" s="1" t="s">
        <v>106</v>
      </c>
      <c r="B1" s="2" t="s">
        <v>107</v>
      </c>
      <c r="C1" s="2" t="s">
        <v>108</v>
      </c>
      <c r="D1" s="2" t="s">
        <v>109</v>
      </c>
      <c r="E1" s="2" t="s">
        <v>110</v>
      </c>
      <c r="F1" s="2" t="s">
        <v>111</v>
      </c>
      <c r="G1" s="2" t="s">
        <v>112</v>
      </c>
    </row>
    <row r="2" spans="1:7">
      <c r="A2" s="4" t="s">
        <v>113</v>
      </c>
      <c r="B2" s="7" t="n">
        <v>214524</v>
      </c>
      <c r="C2" s="7" t="n">
        <v>3</v>
      </c>
      <c r="D2" s="7" t="n">
        <v>-65221</v>
      </c>
      <c r="E2" s="7" t="n">
        <v>705388</v>
      </c>
      <c r="F2" s="7" t="n">
        <v>-41414</v>
      </c>
      <c r="G2" s="7" t="n">
        <v>-384232</v>
      </c>
    </row>
    <row r="3" spans="1:7">
      <c r="A3" s="4" t="s">
        <v>114</v>
      </c>
      <c r="C3" s="5" t="n">
        <v>30073</v>
      </c>
      <c r="D3" s="5" t="n">
        <v>-2431</v>
      </c>
    </row>
    <row r="4" spans="1:7">
      <c r="A4" s="3" t="s">
        <v>115</v>
      </c>
    </row>
    <row r="5" spans="1:7">
      <c r="A5" s="4" t="s">
        <v>116</v>
      </c>
      <c r="B5" s="5" t="n">
        <v>-6596</v>
      </c>
      <c r="G5" s="5" t="n">
        <v>-6596</v>
      </c>
    </row>
    <row r="6" spans="1:7">
      <c r="A6" s="4" t="s">
        <v>102</v>
      </c>
      <c r="B6" s="5" t="n">
        <v>4039</v>
      </c>
      <c r="F6" s="5" t="n">
        <v>4039</v>
      </c>
    </row>
    <row r="7" spans="1:7">
      <c r="A7" s="4" t="s">
        <v>117</v>
      </c>
      <c r="B7" s="5" t="n">
        <v>2806</v>
      </c>
      <c r="E7" s="5" t="n">
        <v>2806</v>
      </c>
    </row>
    <row r="8" spans="1:7">
      <c r="A8" s="4" t="s">
        <v>118</v>
      </c>
      <c r="B8" s="5" t="n">
        <v>-451</v>
      </c>
      <c r="E8" s="5" t="n">
        <v>-451</v>
      </c>
    </row>
    <row r="9" spans="1:7">
      <c r="A9" s="4" t="s">
        <v>119</v>
      </c>
      <c r="C9" s="5" t="n">
        <v>117</v>
      </c>
    </row>
    <row r="10" spans="1:7">
      <c r="A10" s="4" t="s">
        <v>120</v>
      </c>
      <c r="B10" s="7" t="n">
        <v>214322</v>
      </c>
      <c r="C10" s="7" t="n">
        <v>3</v>
      </c>
      <c r="D10" s="7" t="n">
        <v>-65221</v>
      </c>
      <c r="E10" s="7" t="n">
        <v>707743</v>
      </c>
      <c r="F10" s="7" t="n">
        <v>-37375</v>
      </c>
      <c r="G10" s="7" t="n">
        <v>-390828</v>
      </c>
    </row>
    <row r="11" spans="1:7">
      <c r="A11" s="4" t="s">
        <v>121</v>
      </c>
      <c r="C11" s="5" t="n">
        <v>30190</v>
      </c>
      <c r="D11" s="5" t="n">
        <v>-24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2</v>
      </c>
      <c r="B4" s="7" t="n">
        <v>-6596</v>
      </c>
      <c r="C4" s="7" t="n">
        <v>9023</v>
      </c>
    </row>
    <row r="5" spans="1:3">
      <c r="A5" s="3" t="s">
        <v>124</v>
      </c>
    </row>
    <row r="6" spans="1:3">
      <c r="A6" s="4" t="s">
        <v>125</v>
      </c>
      <c r="B6" s="5" t="n">
        <v>4102</v>
      </c>
      <c r="C6" s="5" t="n">
        <v>9298</v>
      </c>
    </row>
    <row r="7" spans="1:3">
      <c r="A7" s="4" t="s">
        <v>84</v>
      </c>
      <c r="B7" s="5" t="n">
        <v>2355</v>
      </c>
      <c r="C7" s="5" t="n">
        <v>0</v>
      </c>
    </row>
    <row r="8" spans="1:3">
      <c r="A8" s="4" t="s">
        <v>117</v>
      </c>
      <c r="B8" s="5" t="n">
        <v>2806</v>
      </c>
      <c r="C8" s="5" t="n">
        <v>2341</v>
      </c>
    </row>
    <row r="9" spans="1:3">
      <c r="A9" s="4" t="s">
        <v>126</v>
      </c>
      <c r="B9" s="5" t="n">
        <v>233</v>
      </c>
      <c r="C9" s="5" t="n">
        <v>350</v>
      </c>
    </row>
    <row r="10" spans="1:3">
      <c r="A10" s="4" t="s">
        <v>127</v>
      </c>
      <c r="B10" s="5" t="n">
        <v>343</v>
      </c>
      <c r="C10" s="5" t="n">
        <v>340</v>
      </c>
    </row>
    <row r="11" spans="1:3">
      <c r="A11" s="4" t="s">
        <v>128</v>
      </c>
      <c r="B11" s="5" t="n">
        <v>1383</v>
      </c>
      <c r="C11" s="5" t="n">
        <v>3152</v>
      </c>
    </row>
    <row r="12" spans="1:3">
      <c r="A12" s="4" t="s">
        <v>129</v>
      </c>
      <c r="B12" s="5" t="n">
        <v>99</v>
      </c>
      <c r="C12" s="5" t="n">
        <v>-17</v>
      </c>
    </row>
    <row r="13" spans="1:3">
      <c r="A13" s="3" t="s">
        <v>130</v>
      </c>
    </row>
    <row r="14" spans="1:3">
      <c r="A14" s="4" t="s">
        <v>131</v>
      </c>
      <c r="B14" s="5" t="n">
        <v>-3922</v>
      </c>
      <c r="C14" s="5" t="n">
        <v>-3941</v>
      </c>
    </row>
    <row r="15" spans="1:3">
      <c r="A15" s="4" t="s">
        <v>29</v>
      </c>
      <c r="B15" s="5" t="n">
        <v>-2532</v>
      </c>
      <c r="C15" s="5" t="n">
        <v>-1999</v>
      </c>
    </row>
    <row r="16" spans="1:3">
      <c r="A16" s="4" t="s">
        <v>132</v>
      </c>
      <c r="B16" s="5" t="n">
        <v>2086</v>
      </c>
      <c r="C16" s="5" t="n">
        <v>3141</v>
      </c>
    </row>
    <row r="17" spans="1:3">
      <c r="A17" s="4" t="s">
        <v>133</v>
      </c>
      <c r="B17" s="5" t="n">
        <v>141</v>
      </c>
      <c r="C17" s="5" t="n">
        <v>-143</v>
      </c>
    </row>
    <row r="18" spans="1:3">
      <c r="A18" s="4" t="s">
        <v>42</v>
      </c>
      <c r="B18" s="5" t="n">
        <v>1406</v>
      </c>
      <c r="C18" s="5" t="n">
        <v>2335</v>
      </c>
    </row>
    <row r="19" spans="1:3">
      <c r="A19" s="4" t="s">
        <v>134</v>
      </c>
      <c r="B19" s="5" t="n">
        <v>-3161</v>
      </c>
      <c r="C19" s="5" t="n">
        <v>1240</v>
      </c>
    </row>
    <row r="20" spans="1:3">
      <c r="A20" s="4" t="s">
        <v>47</v>
      </c>
      <c r="B20" s="5" t="n">
        <v>213</v>
      </c>
      <c r="C20" s="5" t="n">
        <v>-904</v>
      </c>
    </row>
    <row r="21" spans="1:3">
      <c r="A21" s="4" t="s">
        <v>135</v>
      </c>
      <c r="B21" s="5" t="n">
        <v>-1044</v>
      </c>
      <c r="C21" s="5" t="n">
        <v>24216</v>
      </c>
    </row>
    <row r="22" spans="1:3">
      <c r="A22" s="3" t="s">
        <v>136</v>
      </c>
    </row>
    <row r="23" spans="1:3">
      <c r="A23" s="4" t="s">
        <v>137</v>
      </c>
      <c r="B23" s="5" t="n">
        <v>-7059</v>
      </c>
      <c r="C23" s="5" t="n">
        <v>-3196</v>
      </c>
    </row>
    <row r="24" spans="1:3">
      <c r="A24" s="4" t="s">
        <v>138</v>
      </c>
      <c r="B24" s="5" t="n">
        <v>-7059</v>
      </c>
      <c r="C24" s="5" t="n">
        <v>-3196</v>
      </c>
    </row>
    <row r="25" spans="1:3">
      <c r="A25" s="3" t="s">
        <v>139</v>
      </c>
    </row>
    <row r="26" spans="1:3">
      <c r="A26" s="4" t="s">
        <v>140</v>
      </c>
      <c r="B26" s="5" t="n">
        <v>90000</v>
      </c>
      <c r="C26" s="5" t="n">
        <v>15000</v>
      </c>
    </row>
    <row r="27" spans="1:3">
      <c r="A27" s="4" t="s">
        <v>141</v>
      </c>
      <c r="B27" s="5" t="n">
        <v>-85000</v>
      </c>
      <c r="C27" s="5" t="n">
        <v>-65000</v>
      </c>
    </row>
    <row r="28" spans="1:3">
      <c r="A28" s="4" t="s">
        <v>142</v>
      </c>
      <c r="B28" s="5" t="n">
        <v>-808</v>
      </c>
      <c r="C28" s="5" t="n">
        <v>0</v>
      </c>
    </row>
    <row r="29" spans="1:3">
      <c r="A29" s="4" t="s">
        <v>143</v>
      </c>
      <c r="B29" s="5" t="n">
        <v>-451</v>
      </c>
      <c r="C29" s="5" t="n">
        <v>-1944</v>
      </c>
    </row>
    <row r="30" spans="1:3">
      <c r="A30" s="4" t="s">
        <v>144</v>
      </c>
      <c r="B30" s="5" t="n">
        <v>3741</v>
      </c>
      <c r="C30" s="5" t="n">
        <v>-51944</v>
      </c>
    </row>
    <row r="31" spans="1:3">
      <c r="A31" s="4" t="s">
        <v>145</v>
      </c>
      <c r="B31" s="5" t="n">
        <v>442</v>
      </c>
      <c r="C31" s="5" t="n">
        <v>366</v>
      </c>
    </row>
    <row r="32" spans="1:3">
      <c r="A32" s="4" t="s">
        <v>146</v>
      </c>
      <c r="B32" s="5" t="n">
        <v>-3920</v>
      </c>
      <c r="C32" s="5" t="n">
        <v>-30558</v>
      </c>
    </row>
    <row r="33" spans="1:3">
      <c r="A33" s="4" t="s">
        <v>147</v>
      </c>
      <c r="B33" s="5" t="n">
        <v>29496</v>
      </c>
      <c r="C33" s="5" t="n">
        <v>81002</v>
      </c>
    </row>
    <row r="34" spans="1:3">
      <c r="A34" s="4" t="s">
        <v>148</v>
      </c>
      <c r="B34" s="7" t="n">
        <v>25576</v>
      </c>
      <c r="C34" s="7" t="n">
        <v>504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0:11:47Z</dcterms:created>
  <dcterms:modified xmlns:dcterms="http://purl.org/dc/terms/" xmlns:xsi="http://www.w3.org/2001/XMLSchema-instance" xsi:type="dcterms:W3CDTF">2018-05-08T20:11:47Z</dcterms:modified>
</cp:coreProperties>
</file>